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Inventories" sheetId="8" state="visible" r:id="rId8"/>
    <sheet xmlns:r="http://schemas.openxmlformats.org/officeDocument/2006/relationships" name="Assets Held for Sale" sheetId="9" state="visible" r:id="rId9"/>
    <sheet xmlns:r="http://schemas.openxmlformats.org/officeDocument/2006/relationships" name="Property and Equipment, Net" sheetId="10" state="visible" r:id="rId10"/>
    <sheet xmlns:r="http://schemas.openxmlformats.org/officeDocument/2006/relationships" name="Long-Term Debt and Lines of Cre" sheetId="11" state="visible" r:id="rId11"/>
    <sheet xmlns:r="http://schemas.openxmlformats.org/officeDocument/2006/relationships" name="Accrued Liabilities" sheetId="12" state="visible" r:id="rId12"/>
    <sheet xmlns:r="http://schemas.openxmlformats.org/officeDocument/2006/relationships" name="Derivative Asset and Derivative" sheetId="13" state="visible" r:id="rId13"/>
    <sheet xmlns:r="http://schemas.openxmlformats.org/officeDocument/2006/relationships" name="Income Taxes" sheetId="14" state="visible" r:id="rId14"/>
    <sheet xmlns:r="http://schemas.openxmlformats.org/officeDocument/2006/relationships" name="Earnings Per Common Share" sheetId="15" state="visible" r:id="rId15"/>
    <sheet xmlns:r="http://schemas.openxmlformats.org/officeDocument/2006/relationships" name="Segment Information"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Description of Business and B_2" sheetId="20" state="visible" r:id="rId20"/>
    <sheet xmlns:r="http://schemas.openxmlformats.org/officeDocument/2006/relationships" name="Description of Business and B_3" sheetId="21" state="visible" r:id="rId21"/>
    <sheet xmlns:r="http://schemas.openxmlformats.org/officeDocument/2006/relationships" name="Inventories (Tables)" sheetId="22" state="visible" r:id="rId22"/>
    <sheet xmlns:r="http://schemas.openxmlformats.org/officeDocument/2006/relationships" name="Assets Held for Sale (Tables)" sheetId="23" state="visible" r:id="rId23"/>
    <sheet xmlns:r="http://schemas.openxmlformats.org/officeDocument/2006/relationships" name="Property and Equipment, Net (Ta" sheetId="24" state="visible" r:id="rId24"/>
    <sheet xmlns:r="http://schemas.openxmlformats.org/officeDocument/2006/relationships" name="Long-Term Debt and Lines of C_2" sheetId="25" state="visible" r:id="rId25"/>
    <sheet xmlns:r="http://schemas.openxmlformats.org/officeDocument/2006/relationships" name="Accrued Liabilities (Tables)" sheetId="26" state="visible" r:id="rId26"/>
    <sheet xmlns:r="http://schemas.openxmlformats.org/officeDocument/2006/relationships" name="Earnings Per Common Share (Tabl" sheetId="27" state="visible" r:id="rId27"/>
    <sheet xmlns:r="http://schemas.openxmlformats.org/officeDocument/2006/relationships" name="Segment Information (Tables)" sheetId="28" state="visible" r:id="rId28"/>
    <sheet xmlns:r="http://schemas.openxmlformats.org/officeDocument/2006/relationships" name="Stockholders' Equity (Tables)" sheetId="29" state="visible" r:id="rId29"/>
    <sheet xmlns:r="http://schemas.openxmlformats.org/officeDocument/2006/relationships" name="Description of Business and B_4" sheetId="30" state="visible" r:id="rId30"/>
    <sheet xmlns:r="http://schemas.openxmlformats.org/officeDocument/2006/relationships" name="Description of Business and B_5" sheetId="31" state="visible" r:id="rId31"/>
    <sheet xmlns:r="http://schemas.openxmlformats.org/officeDocument/2006/relationships" name="Description of Business and B_6" sheetId="32" state="visible" r:id="rId32"/>
    <sheet xmlns:r="http://schemas.openxmlformats.org/officeDocument/2006/relationships" name="Description of Business and B_7" sheetId="33" state="visible" r:id="rId33"/>
    <sheet xmlns:r="http://schemas.openxmlformats.org/officeDocument/2006/relationships" name="Description of Business and B_8" sheetId="34" state="visible" r:id="rId34"/>
    <sheet xmlns:r="http://schemas.openxmlformats.org/officeDocument/2006/relationships" name="Description of Business and B_9" sheetId="35" state="visible" r:id="rId35"/>
    <sheet xmlns:r="http://schemas.openxmlformats.org/officeDocument/2006/relationships" name="Inventories - Components (Detai" sheetId="36" state="visible" r:id="rId36"/>
    <sheet xmlns:r="http://schemas.openxmlformats.org/officeDocument/2006/relationships" name="Inventories - Narrative (Detail" sheetId="37" state="visible" r:id="rId37"/>
    <sheet xmlns:r="http://schemas.openxmlformats.org/officeDocument/2006/relationships" name="Assets Held for Sale - Componen" sheetId="38" state="visible" r:id="rId38"/>
    <sheet xmlns:r="http://schemas.openxmlformats.org/officeDocument/2006/relationships" name="Assets Held for Sale - Narrativ" sheetId="39" state="visible" r:id="rId39"/>
    <sheet xmlns:r="http://schemas.openxmlformats.org/officeDocument/2006/relationships" name="Property and Equipment, Net - C" sheetId="40" state="visible" r:id="rId40"/>
    <sheet xmlns:r="http://schemas.openxmlformats.org/officeDocument/2006/relationships" name="Property and Equipment, Net - N" sheetId="41" state="visible" r:id="rId41"/>
    <sheet xmlns:r="http://schemas.openxmlformats.org/officeDocument/2006/relationships" name="Long-Term Debt and Lines of C_3" sheetId="42" state="visible" r:id="rId42"/>
    <sheet xmlns:r="http://schemas.openxmlformats.org/officeDocument/2006/relationships" name="Long-Term Debt and Lines of C_4" sheetId="43" state="visible" r:id="rId43"/>
    <sheet xmlns:r="http://schemas.openxmlformats.org/officeDocument/2006/relationships" name="Long-Term Debt and Lines of C_5" sheetId="44" state="visible" r:id="rId44"/>
    <sheet xmlns:r="http://schemas.openxmlformats.org/officeDocument/2006/relationships" name="Long-Term Debt and Lines of C_6" sheetId="45" state="visible" r:id="rId45"/>
    <sheet xmlns:r="http://schemas.openxmlformats.org/officeDocument/2006/relationships" name="Long-Term Debt and Lines of C_7" sheetId="46" state="visible" r:id="rId46"/>
    <sheet xmlns:r="http://schemas.openxmlformats.org/officeDocument/2006/relationships" name="Accrued Liabilities (Details)" sheetId="47" state="visible" r:id="rId47"/>
    <sheet xmlns:r="http://schemas.openxmlformats.org/officeDocument/2006/relationships" name="Derivative Asset and Derivati_2" sheetId="48" state="visible" r:id="rId48"/>
    <sheet xmlns:r="http://schemas.openxmlformats.org/officeDocument/2006/relationships" name="Income Taxes - Narrative (Detai" sheetId="49" state="visible" r:id="rId49"/>
    <sheet xmlns:r="http://schemas.openxmlformats.org/officeDocument/2006/relationships" name="Earnings Per Common Share (Deta" sheetId="50" state="visible" r:id="rId50"/>
    <sheet xmlns:r="http://schemas.openxmlformats.org/officeDocument/2006/relationships" name="Segment Information - Narrative" sheetId="51" state="visible" r:id="rId51"/>
    <sheet xmlns:r="http://schemas.openxmlformats.org/officeDocument/2006/relationships" name="Segment Information - Informati" sheetId="52" state="visible" r:id="rId52"/>
    <sheet xmlns:r="http://schemas.openxmlformats.org/officeDocument/2006/relationships" name="Stockholders' Equity - Narrativ" sheetId="53" state="visible" r:id="rId53"/>
    <sheet xmlns:r="http://schemas.openxmlformats.org/officeDocument/2006/relationships" name="Stockholders' Equity - Schedule" sheetId="54" state="visible" r:id="rId54"/>
    <sheet xmlns:r="http://schemas.openxmlformats.org/officeDocument/2006/relationships" name="Stockholders' Equity - Schedu_2"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Related Party Transactions - He" sheetId="58" state="visible" r:id="rId58"/>
    <sheet xmlns:r="http://schemas.openxmlformats.org/officeDocument/2006/relationships" name="Related Party Transactions - Re" sheetId="59" state="visible" r:id="rId59"/>
    <sheet xmlns:r="http://schemas.openxmlformats.org/officeDocument/2006/relationships" name="Related Party Transactions - Sh" sheetId="60" state="visible" r:id="rId60"/>
    <sheet xmlns:r="http://schemas.openxmlformats.org/officeDocument/2006/relationships" name="Related Party Transactions - Di" sheetId="61" state="visible" r:id="rId61"/>
    <sheet xmlns:r="http://schemas.openxmlformats.org/officeDocument/2006/relationships" name="Uncategorized Items - alco-1231" sheetId="62" state="visible" r:id="rId62"/>
  </sheets>
  <definedNames/>
  <calcPr calcId="124519" fullCalcOnLoad="1"/>
</workbook>
</file>

<file path=xl/sharedStrings.xml><?xml version="1.0" encoding="utf-8"?>
<sst xmlns="http://schemas.openxmlformats.org/spreadsheetml/2006/main" uniqueCount="674">
  <si>
    <t>Cover Page - shares</t>
  </si>
  <si>
    <t>3 Months Ended</t>
  </si>
  <si>
    <t>Dec. 31, 2019</t>
  </si>
  <si>
    <t>Feb. 03, 2020</t>
  </si>
  <si>
    <t>Cover page.</t>
  </si>
  <si>
    <t>Document Type</t>
  </si>
  <si>
    <t>10-Q</t>
  </si>
  <si>
    <t>Document Quarterly Report</t>
  </si>
  <si>
    <t>true</t>
  </si>
  <si>
    <t>Document Period End Date</t>
  </si>
  <si>
    <t>Dec. 31,
		2019</t>
  </si>
  <si>
    <t>Document Transition Report</t>
  </si>
  <si>
    <t>false</t>
  </si>
  <si>
    <t>Entity File Number</t>
  </si>
  <si>
    <t>0-261</t>
  </si>
  <si>
    <t>Entity Registrant Name</t>
  </si>
  <si>
    <t>ALICO, INC.</t>
  </si>
  <si>
    <t>Entity Incorporation, State or Country Code</t>
  </si>
  <si>
    <t>FL</t>
  </si>
  <si>
    <t>Entity Tax Identification Number</t>
  </si>
  <si>
    <t>59-0906081</t>
  </si>
  <si>
    <t>Entity Address, Address Line One</t>
  </si>
  <si>
    <t xml:space="preserve">10070 Daniels Interstate Court </t>
  </si>
  <si>
    <t>Entity Address, Address Line Two</t>
  </si>
  <si>
    <t>Suite 100</t>
  </si>
  <si>
    <t>Entity Address, City or Town</t>
  </si>
  <si>
    <t>Fort Myers</t>
  </si>
  <si>
    <t>Entity Address, State or Province</t>
  </si>
  <si>
    <t>Entity Address, Postal Zip Code</t>
  </si>
  <si>
    <t>33913</t>
  </si>
  <si>
    <t>City Area Code</t>
  </si>
  <si>
    <t>(239)</t>
  </si>
  <si>
    <t>Local Phone Number</t>
  </si>
  <si>
    <t>226-2000</t>
  </si>
  <si>
    <t>Title of 12(b) Security</t>
  </si>
  <si>
    <t>Common Stock</t>
  </si>
  <si>
    <t>Trading Symbol</t>
  </si>
  <si>
    <t>ALCO</t>
  </si>
  <si>
    <t>Security Exchange Name</t>
  </si>
  <si>
    <t>NASDAQ</t>
  </si>
  <si>
    <t>Entity Current Reporting Status</t>
  </si>
  <si>
    <t>Yes</t>
  </si>
  <si>
    <t>Entity Interactive Data Current</t>
  </si>
  <si>
    <t>Entity Filer Category</t>
  </si>
  <si>
    <t>Accelerated Filer</t>
  </si>
  <si>
    <t>Entity Smaller Reporting Company</t>
  </si>
  <si>
    <t>Entity Emerging Growth Company</t>
  </si>
  <si>
    <t>Entity Shell Company</t>
  </si>
  <si>
    <t>Entity Common Stock, Shares Outstanding</t>
  </si>
  <si>
    <t>Amendment Flag</t>
  </si>
  <si>
    <t>Document Fiscal Year Focus</t>
  </si>
  <si>
    <t>2020</t>
  </si>
  <si>
    <t>Document Fiscal Period Focus</t>
  </si>
  <si>
    <t>Q1</t>
  </si>
  <si>
    <t>Entity Central Index Key</t>
  </si>
  <si>
    <t>0000003545</t>
  </si>
  <si>
    <t>Current Fiscal Year End Date</t>
  </si>
  <si>
    <t>--09-30</t>
  </si>
  <si>
    <t>CONDENSED CONSOLIDATED BALANCE SHEETS - USD ($) $ in Thousands</t>
  </si>
  <si>
    <t>Sep. 30, 2019</t>
  </si>
  <si>
    <t>Current assets:</t>
  </si>
  <si>
    <t>Cash and cash equivalents</t>
  </si>
  <si>
    <t>Accounts receivable, net</t>
  </si>
  <si>
    <t>Inventories</t>
  </si>
  <si>
    <t>Assets held for sale</t>
  </si>
  <si>
    <t>Prepaid expenses and other current assets</t>
  </si>
  <si>
    <t>Total current assets</t>
  </si>
  <si>
    <t>Restricted cash</t>
  </si>
  <si>
    <t>Property and equipment, net</t>
  </si>
  <si>
    <t>Goodwill</t>
  </si>
  <si>
    <t>Other non-current assets</t>
  </si>
  <si>
    <t>Total assets</t>
  </si>
  <si>
    <t>Current liabilities:</t>
  </si>
  <si>
    <t>Accounts payable</t>
  </si>
  <si>
    <t>Accrued liabilities</t>
  </si>
  <si>
    <t>Long-term debt, current portion</t>
  </si>
  <si>
    <t>Deferred retirement obligations</t>
  </si>
  <si>
    <t>Income taxes payable</t>
  </si>
  <si>
    <t>Other current liabilities</t>
  </si>
  <si>
    <t>Total current liabilities</t>
  </si>
  <si>
    <t>Long-term debt:</t>
  </si>
  <si>
    <t>Principal amount, net of current portion</t>
  </si>
  <si>
    <t>Less: deferred financing costs, net</t>
  </si>
  <si>
    <t>Long-term debt less current portion and deferred financing costs, net</t>
  </si>
  <si>
    <t>Deferred income tax liabilities, net</t>
  </si>
  <si>
    <t>Other liabilities</t>
  </si>
  <si>
    <t>Total liabilities</t>
  </si>
  <si>
    <t>Commitments and Contingencies (Note 12)</t>
  </si>
  <si>
    <t xml:space="preserve"> </t>
  </si>
  <si>
    <t>Stockholders' equity:</t>
  </si>
  <si>
    <t>Preferred stock, no par value, 1,000,000 shares authorized; none issued</t>
  </si>
  <si>
    <t>Common stock, $1.00 par value, 15,000,000 shares authorized; 8,416,145 shares issued and 7,475,200 and 7,476,513 shares outstanding at December 31, 2019 and September 30, 2019, respectively</t>
  </si>
  <si>
    <t>Additional paid in capital</t>
  </si>
  <si>
    <t>Treasury stock, at cost, 940,945 and 939,632 shares held at December 31, 2019 and September 30, 2019, respectively</t>
  </si>
  <si>
    <t>Retained earnings</t>
  </si>
  <si>
    <t>Total Alico stockholders' equity</t>
  </si>
  <si>
    <t>Noncontrolling interest</t>
  </si>
  <si>
    <t>Total stockholders' equity</t>
  </si>
  <si>
    <t>Total liabilities and stockholders' equity</t>
  </si>
  <si>
    <t>CONDENSED CONSOLIDATED BALANCE SHEETS (Parenthetical) - $ / shares</t>
  </si>
  <si>
    <t>Statement of Financial Position [Abstract]</t>
  </si>
  <si>
    <t>Preferred stock, shares authorized (in shares)</t>
  </si>
  <si>
    <t>Preferred stock, shares issued (in shares)</t>
  </si>
  <si>
    <t>Common stock, par value per share (in dollars per share)</t>
  </si>
  <si>
    <t>Common stock, shares authorized (in shares)</t>
  </si>
  <si>
    <t>Common stock, shares issued (in shares)</t>
  </si>
  <si>
    <t>Common stock, shares outstanding (in shares)</t>
  </si>
  <si>
    <t>Treasury stock at cost, shares (in shares)</t>
  </si>
  <si>
    <t>CONDENSED CONSOLIDATED STATEMENTS OF OPERATIONS (UNAUDITED) - USD ($) shares in Thousands, $ in Thousands</t>
  </si>
  <si>
    <t>Dec. 31, 2018</t>
  </si>
  <si>
    <t>Operating revenues:</t>
  </si>
  <si>
    <t>Total operating revenues</t>
  </si>
  <si>
    <t>Operating expenses:</t>
  </si>
  <si>
    <t>Total operating expenses</t>
  </si>
  <si>
    <t>Gross profit</t>
  </si>
  <si>
    <t>General and administrative expenses</t>
  </si>
  <si>
    <t>Income (loss) from operations</t>
  </si>
  <si>
    <t>Other (expense) income:</t>
  </si>
  <si>
    <t>Interest expense</t>
  </si>
  <si>
    <t>Gain on sale of real estate, property and equipment and assets held for sale</t>
  </si>
  <si>
    <t>Change in fair value of derivatives</t>
  </si>
  <si>
    <t>Other expense</t>
  </si>
  <si>
    <t>Total other expenses, net</t>
  </si>
  <si>
    <t>Income (loss) before income taxes</t>
  </si>
  <si>
    <t>Income tax provision (benefit)</t>
  </si>
  <si>
    <t>Net income (loss)</t>
  </si>
  <si>
    <t>Net (income) loss attributable to noncontrolling interests</t>
  </si>
  <si>
    <t>Net income (loss) attributable to Alico, Inc. common stockholders</t>
  </si>
  <si>
    <t>Earnings (loss) per common share:</t>
  </si>
  <si>
    <t>Basic (in dollars per share)</t>
  </si>
  <si>
    <t>Diluted (in dollars per share)</t>
  </si>
  <si>
    <t>Weighted-average number of common shares outstanding:</t>
  </si>
  <si>
    <t>Basic (in shares)</t>
  </si>
  <si>
    <t>Diluted (in shares)</t>
  </si>
  <si>
    <t>Cash dividends declared per common share (in dollars per share)</t>
  </si>
  <si>
    <t>Alico Citrus</t>
  </si>
  <si>
    <t>Water Resources and Other Operations</t>
  </si>
  <si>
    <t>CONDENSED CONSOLIDATED STATEMENTS OF CHANGES IN EQUITY (UNAUDITED) - USD ($) shares in Thousands, $ in Thousands</t>
  </si>
  <si>
    <t>Total</t>
  </si>
  <si>
    <t>Directors</t>
  </si>
  <si>
    <t>Executives</t>
  </si>
  <si>
    <t>Common stock</t>
  </si>
  <si>
    <t>Additional Paid-In Capital</t>
  </si>
  <si>
    <t>Additional Paid-In CapitalDirectors</t>
  </si>
  <si>
    <t>Additional Paid-In CapitalExecutives</t>
  </si>
  <si>
    <t>Treasury Stock</t>
  </si>
  <si>
    <t>Treasury StockDirectors</t>
  </si>
  <si>
    <t>Retained Earnings</t>
  </si>
  <si>
    <t>Total Alico, Inc. Equity</t>
  </si>
  <si>
    <t>Total Alico, Inc. EquityDirectors</t>
  </si>
  <si>
    <t>Total Alico, Inc. EquityExecutives</t>
  </si>
  <si>
    <t>Noncontrolling Interest</t>
  </si>
  <si>
    <t>Beginning balance (in shares) at Sep. 30, 2018</t>
  </si>
  <si>
    <t>Beginning balance at Sep. 30, 2018</t>
  </si>
  <si>
    <t>Increase (Decrease) in Stockholders' Equity [Roll Forward]</t>
  </si>
  <si>
    <t>Dividends</t>
  </si>
  <si>
    <t>Treasury stock purchases</t>
  </si>
  <si>
    <t>Stock-based compensation:</t>
  </si>
  <si>
    <t>Ending balance (in shares) at Dec. 31, 2018</t>
  </si>
  <si>
    <t>Ending balance at Dec. 31, 2018</t>
  </si>
  <si>
    <t>Beginning balance (in shares) at Sep. 30, 2019</t>
  </si>
  <si>
    <t>Beginning balance at Sep. 30, 2019</t>
  </si>
  <si>
    <t>Ending balance (in shares) at Dec. 31, 2019</t>
  </si>
  <si>
    <t>Ending balance at Dec. 31, 2019</t>
  </si>
  <si>
    <t>CONDENSED CONSOLIDATED STATEMENTS OF CASH FLOWS (UNAUDITED) - USD ($) $ in Thousands</t>
  </si>
  <si>
    <t>12 Months Ended</t>
  </si>
  <si>
    <t>Net cash used in operating activities:</t>
  </si>
  <si>
    <t>Adjustments to reconcile net income (loss) to net cash used in operating activities:</t>
  </si>
  <si>
    <t>Depreciation, depletion and amortization</t>
  </si>
  <si>
    <t>Deferred income tax expense (benefit)</t>
  </si>
  <si>
    <t>Impairment of long-lived assets</t>
  </si>
  <si>
    <t>Impairment of right-of-use asset</t>
  </si>
  <si>
    <t>Stock-based compensation expense</t>
  </si>
  <si>
    <t>Other</t>
  </si>
  <si>
    <t>Changes in operating assets and liabilities:</t>
  </si>
  <si>
    <t>Accounts receivable</t>
  </si>
  <si>
    <t>Prepaid expenses</t>
  </si>
  <si>
    <t>Income tax receivable</t>
  </si>
  <si>
    <t>Other assets</t>
  </si>
  <si>
    <t>Accounts payable and accrued liabilities</t>
  </si>
  <si>
    <t>Income tax payable</t>
  </si>
  <si>
    <t>Net cash used in operating activities</t>
  </si>
  <si>
    <t>Cash flows from investing activities:</t>
  </si>
  <si>
    <t>Purchases of property and equipment</t>
  </si>
  <si>
    <t>Net proceeds from sale of property and equipment and assets held for sale</t>
  </si>
  <si>
    <t>Change in deposits on purchase of citrus trees</t>
  </si>
  <si>
    <t>Advances on notes receivables, net</t>
  </si>
  <si>
    <t>Net cash used in investing activities</t>
  </si>
  <si>
    <t>Cash flows from financing activities:</t>
  </si>
  <si>
    <t>Repayments on revolving lines of credit</t>
  </si>
  <si>
    <t>Borrowings on revolving lines of credit</t>
  </si>
  <si>
    <t>Principal payments on term loans</t>
  </si>
  <si>
    <t>Dividends paid</t>
  </si>
  <si>
    <t>Deferred financing costs</t>
  </si>
  <si>
    <t>Net cash used in financing activities</t>
  </si>
  <si>
    <t>Net decrease in cash and cash equivalents and restricted cash</t>
  </si>
  <si>
    <t>Cash and cash equivalents and restricted cash at beginning of the period</t>
  </si>
  <si>
    <t>Cash and cash equivalents and restricted cash at end of the period</t>
  </si>
  <si>
    <t>Description of Business and Basis of Presentation</t>
  </si>
  <si>
    <t>Organization, Consolidation and Presentation of Financial Statements [Abstract]</t>
  </si>
  <si>
    <t>Description of Business and Basis of Presentation Description of Business Alico, Inc., together with its subsidiaries (collectively, “Alico”, the “Company", "we", "us" or "our”), is a Florida agribusiness and land management company owning approximately 111,000 acres of land throughout Florida, including approximately 90,000 acres of mineral rights. The Company manages its land based upon its primary usage, and reviews its performance based upon two primary classifications: (i) Alico Citrus and (ii) Water Resources and Other Operations . Financial results are presented based upon these two business segments. Basis of Presentation The Company has prepared the accompanying financial statements on a condensed consolidated basis. These accompanying unaudited condensed consolidated interim financial statements, which are referred to herein as the “Financial Statements", have been prepared in accordance with accounting principles generally accepted in the United States of America (“U.S. GAAP”) and pursuant to Article 10-01 of Regulation S-X of the U.S. Securities and Exchange Commission ("SEC") for interim financial information. These Financial Statements do not include all of the disclosures required for complete annual financial statements and, accordingly, certain information, footnotes and disclosures normally included in annual financial statements, prepared in accordance with U.S. GAAP, have been condensed or omitted in accordance with SEC rules and regulations. Accordingly, the Financial Statements should be read in conjunction with the Company's audited Consolidated Financial Statements and Notes thereto included in the Company’s Annual Report on Form 10-K for the fiscal year ended September 30, 2019, as filed with the SEC on December 5, 2019. The Financial Statements presented in this Form 10-Q are unaudited. However, in the opinion of management, such Financial Statements include all adjustments, consisting solely of normal recurring adjustments, necessary to present fairly the financial position, results of operations and cash flows for the periods presented in conformity with U.S. GAAP applicable to interim periods. Operating results for the interim periods presented are not necessarily indicative of the results that may be expected for the current fiscal year ending September 30, 2020. All intercompany transactions and account balances between the consolidated businesses have been eliminated. Segments Operating segments are defined in the criteria established under the Financial Accounting Standards Board - Accounting Standards Codification (“FASB ASC”) Topic 280 as components of public entities that engage in business activities from which they may earn revenues and incur expenses for which separate financial information is available and which is evaluated regularly by the Company’s chief operating decision maker (“CODM”) in deciding how to assess performance and allocate resources. The Company’s CODM assesses performance and allocates resources based on two operating segments: (i) Alico Citrus and (ii) Water Resources and Other Operations . Principles of Consolidation The Financial Statements include the accounts of Alico and the accounts of all the subsidiaries in which a controlling interest is held by the Company. Under U.S. GAAP, consolidation is generally required for investments of more than 50% of the outstanding voting stock of an investee, except when control is not held by the majority owner. The Company’s subsidiaries include: Alico Land Development, Inc., Alico-Agri, Ltd., Alico Plant World, LLC, Alico Fruit Company, LLC, Alico Citrus Nursery, LLC, Alico Chemical Sales, LLC, 734 Citrus Holdings, LLC and subsidiaries, Alico Fresh Fruit, LLC, Alico Skink Mitigation, LLC and Citree Holdings 1, LLC (“Citree”). The Company considers the criteria established under FASB ASC Topic 810, “Consolidations” in its consolidation process. All significant intercompany balances and transactions have been eliminated in consolidation. Use of Estimates The preparation of financial statements in conformity with U.S. GAAP requires management to make estimates, judgments and assumptions that affect the reported amounts of assets and liabilities as of the date of the accompanying Financial Statements, the disclosure of contingent assets and liabilities in the Financial Statements and the accompanying Notes, and the reported amounts of revenues and expenses and cash flows during the periods presented. Actual results could differ from those estimates. The Company evaluates estimates on an ongoing basis. The estimates are based on current and expected economic conditions, historical experience, the experience and judgment of the Company’s management and various other specific assumptions that the Company believes to be reasonable. Restricted Cash Restricted cash is comprised of cash received from the sale of certain assets in which the use of funds is restricted. For certain sales transactions, the Company sells property which serves as collateral for specific debt obligations. As a result, the sale proceeds can only be used to purchase like-kind citrus groves acceptable to the debt holder or to pay down existing debt obligations. During fiscal year ended September 30, 2019, the Company utilized restricted cash of $1,800,000 towards the purchase of citrus groves. Such purchases are included as part of the collateral under certain debt obligations. Additionally, in November 2019, the Company utilized restricted cash to pay down existing debt, including interest, of $4,489,000 . If the remaining restricted cash is not otherwise used as of September 30, 2020, it will be used to pay down principal on Company debt. Based on the contractual uses of restricted cash, these amounts have been classified as non-current. Revenue Recognition Revenues are derived from the sale of processed fruit, fresh fruit, other citrus revenue, leasing revenue and other water and resource revenues. The majority of the revenue is generated from the sale of citrus fruit to processing facilities and fresh fruit sales. The Company recognizes revenue at the amount it expects to be entitled to be paid, determined when control of the products or services is transferred to its customers, which occurs upon delivery of and acceptance of the fruit by the customer and the Company has a right to payment. The Company has identified one performance obligation as the delivery of fruit to the processing facility (or harvesting of the citrus in the case of fresh fruit) of the customer for each separate variety of fruit identified in the contract. The Company initially recognizes revenue in an amount which is estimated based on contractual and market prices, if such market price falls within the range (known as “floor” and “ceiling” prices) identified in the specific contracts. Additionally, the Company also has a contractual agreement whereby revenue is determined based on applying a cost-plus structure methodology. As such, since these contracts contain elements of variable consideration, the Company recognizes this variable consideration by using the expected value method. On a quarterly basis, management reviews the reasonableness of the revenues accrued based on buyers’ and processors’ advances to growers, cash and futures markets and experience in the industry. Adjustments are made throughout the year to these estimates as more current relevant industry information becomes available. Differences between the estimates and the final realization of revenues at the close of the harvesting season can result in either an increase or decrease to reported revenues. During the periods presented, no material adjustments were made to the reported citrus revenues. Receivables under contracts, whereby pricing is based on contractual and market prices, are primarily paid at the floor amount and are collected within seven days after the harvest week. Any adjustments to pricing as a result of changes in market prices are collected or paid thirty to sixty days after final market pricing is published. Receivables under contracts, whereby pricing is based off a cost-plus structure methodology, are paid at the final prior year rate. Any adjustments to pricing as a result of the cost-plus calculation are collected or paid upon finalization of the calculation and agreement by both parties. As of December 31, 2019 , and September 30, 2019, the Company had total receivables relating to sales of citrus of approximately $1,500,000 and $160,000 , respectively, recorded in Accounts Receivable, net, in the Condensed Consolidated Balance Sheets. Disaggregated Revenue Revenues disaggregated by significant products and services for the three months ended December 31, 2019 and 2018 are as follows: (in thousands) Three Months Ended December 31, 2019 2018 Alico Citrus Early and Mid-Season $ 9,066 $ 11,645 Fresh Fruit 735 1,906 Other 374 346 Total $ 10,175 $ 13,897 Water Resources and Other Operations Land and other leasing $ 663 $ 734 Other 167 148 Total $ 830 $ 882 Total Revenues $ 11,005 $ 14,779 Noncontrolling Interest in Consolidated Subsidiary The Financial Statements include all assets and liabilities of the less-than- 100% -owned subsidiary the Company controls, Citree. Accordingly, the Company has recorded a noncontrolling interest in the equity of such entity. Citree had net income of $218,414 and a net loss of $73,502 for the three months ended December 31, 2019 and 2018 , respectively, of which 51% is attributable to the Company. Recent Accounting Pronouncements In January 2017, the FASB issued Accounting Standards Update (“ASU”) 2017-04, “Intangibles-Goodwill and Other” (Topic 350), which simplifies the accounting for goodwill impairment. The updated guidance eliminates Step 2 of the impairment test, which requires entities to calculate the implied fair value of goodwill to measure a goodwill impairment charge. Instead, entities will record an impairment charge based on the excess of a reporting unit’s carrying amount over its fair value, determined in Step 1. This guidance will become effective for us in the fiscal years beginning after December 15, 2019, including interim periods within those reporting periods. We will adopt this guidance using a prospective approach. Earlier adoption is permitted for interim or annual goodwill impairment tests performed on testing dates after January 1, 2017. The Company does not expect the adoption of ASU 2017-04 will have a material impact on its consolidated financial statements and will adopt the standard effective October 1, 2020. In August 2018, the FASB issued ASU 2018-13, “Fair Value Measurement (Topic 820): Disclosure Framework - Changes to the Disclosure Requirements for Fair Value Measurements” ( “ ASU 2018-13 ” ), which aims to improve the overall usefulness of disclosures to financial statement users and reduce unnecessary costs to companies when preparing fair value measurement disclosures. ASU 2018-13 is effective for annual and interim periods in the fiscal years beginning after December 15, 2019. Early adoption is permitted. Retrospective adoption is required, except for certain disclosures, which will be required to be applied prospectively for only the most recent interim or annual period presented in the initial fiscal year of adoption. The Company does not expect the adoption of ASU 2018-13 will have a material impact on its consolidated financial statements and will adopt the standard effective October 1, 2020. In November 2018, the FASB issued ASU 2018-19, “Codification Improvements to Topic 326, Financial Instruments-Credit Losses.” ASU 2018-19 clarifies that receivables arising from operating leases are not within the scope of Subtopic 326-20. Instead, impairment of receivables arising from operating leases should be accounted for in accordance with Leases (Topic 842). The standard is effective for us on October 1, 2020, with early adoption permitted. The Company does not expect the adoption of ASU 2018-19 to have a material impact on its consolidated financial statements of the Company. The Company has reviewed other recently issued accounting standards which have not yet been adopted in order to determine their potential effect, if any, on the results of operations or financial condition. Based on the review of these other recently issued standards, the Company does not currently believe that any of those accounting pronouncements will have a significant effect on its current or future financial position, results of operations, cash flows or disclosures. Recently Adopted Accounting Pronouncements In February 2016, the FASB issued ASU 2016-02, “Leases (Topic 842).” This guidance requires entities that sign leases as a lessee to recognize right-of-use assets and lease liabilities for those leases classified as operating leases under previous U.S. GAAP. The accounting applied by a lessor is largely unchanged from that applied under previous U.S. GAAP. The Company adopted ASU 2016-02 on October 1, 2019. The Company determines whether an arrangement is a lease at inception. The Company’s leases consist of operating lease arrangements for certain office space and IT facilitates. When these lease arrangements include lease and non-lease components, the Company accounts for lease components and non-lease components (e.g. common area maintenance) separately based on their relative standalone prices. Any lease arrangements with an initial term of 12 months or less are not recorded on the Company’s Condensed Consolidated Balance Sheet, and it recognizes lease cost for these lease arrangements on a straight-line basis over the lease term. Many lease arrangements provide the options to exercise one or more renewal terms or to terminate the lease arrangement. The Company includes these options when it will be reasonably certain to exercise them in the lease term used to establish the right of use assets and lease liabilities. Generally, lease agreements do not include an option to purchase the leased asset, residual value guarantees or material restrictive covenants. As most of our lease arrangements do not provide an implicit interest rate, the Company applies an incremental borrowing rate based on the information available at the commencement date of the lease arrangement to determine the present value of lease payments. No lease costs associated with finance leases and sale-leaseback transactions occurred and our lease income associated with lessor and sublease arrangements are not material to our Condensed Consolidated Financial Statements. Our operating leases are reported in our Condensed Consolidated Balance Sheet as follows: (in thousands) Operating lease components Classification December 31, 2019 Right-of-use assets Other non-current assets $ 376 Current lease liabilities Other current liabilities $ 175 Non-current lease liabilities Other liabilities $ 290 Our operating leases cost components are reported in our Condensed Consolidated Statement of Operations as follows: (in thousands) Three Months Ended Operating lease components Classification December 31, 2019 Operating lease costs General and administration expenses $ 52 Operating lease right-of-use asset impairment Other expenses $ 87 Future maturities of our operating lease obligations as of December 31, 2019 by fiscal year are as follows: (in thousands) 2020 $ 189 2021 186 2022 117 2023 — 2024 — 2025 and thereafter — Total noncancelable future lease obligations $ 492 Less: Interest (27 ) Present value of lease obligations $ 465 The weighted-average remaining lease term and weighted-average discount rate for our operating leases are as follows: December 31, 2019 Weighted-average remaining lease term 2.83 years Weighted-average discount rate 3.89 % Cash flow information related to leases consists of the following: (in thousands) Three Months Ended December 31, 2019 Cash paid for amounts included in the measurement of lease liabilities: Operating cash flows from operating leases $ 50 Right-of-use assets obtained in exchange for lease obligations: Operating leases $ 511 Seasonality The Company is primarily engaged in the production of fruit for sale to citrus markets, which is of a seasonal nature, and subject to the influence of natural phenomena and wide price fluctuations. Historically, the second and third quarters of Alico's fiscal year produce the majority of the Company's annual revenue. Working capital requirements are typically greater in the first and fourth quarters of the fiscal year, coinciding with harvesting cycles. Because of the seasonality of the business, results for any quarter are not necessarily indicative of the results that may be achieved for the full fiscal year.</t>
  </si>
  <si>
    <t>Inventory Disclosure [Abstract]</t>
  </si>
  <si>
    <t>Inventories Inventories consist of the following at December 31, 2019 and September 30, 2019 : (in thousands) December 31, September 30, 2019 2019 Unharvested fruit crop on the trees $ 42,572 $ 39,276 Other 716 867 Total inventories $ 43,288 $ 40,143 The Company records its inventory at the lower of cost or net realizable value. For the three months ended December 31, 2019, the Company did not record any adjustments to reduce inventory to net realizable value. During the fiscal year ended September 30, 2018, the Company received insurance proceeds relating to Hurricane Irma of approximately $477,000 for property and casualty damage claims and approximately $8,952,000 for crop claims. During the fiscal year ended September 30, 2019, the Company received additional insurance proceeds relating to Hurricane Irma of approximately $486,000 in property and casualty claims reimbursement. There are no further property and casualty or crop insurance claims pending relating to Hurricane Irma. The Company is eligible for Hurricane Irma federal relief programs for block grants that are being administered through the State of Florida. During the fiscal year ended September 30, 2019, the Company received approximately $15,597,000 under the Florida Citrus Recovery Block Grant (“CRBG”) program. This represented the Part 1 and a portion of the Part 2 reimbursement under the three-part program. During the three months ended December 31, 2019, the Company received additional proceeds of approximately $4,466,000 under the Florida CRBG program. This represented the remaining portion of the Part 2 reimbursement under the three-part program. The timing and amount to be received under the Part 3 of the program, if any, has not been finalized. These federal relief proceeds are included as a reduction to operating expenses in the Condensed Consolidated Statements of Operations.</t>
  </si>
  <si>
    <t>Assets Held for Sale</t>
  </si>
  <si>
    <t>Discontinued Operations and Disposal Groups [Abstract]</t>
  </si>
  <si>
    <t>Assets Held for Sale In accordance with its strategy to dispose of non-core and under-performing assets, the following assets have been classified as assets held for sale at December 31, 2019 and September 30, 2019 : (in thousands) Carrying Value December 31, September 30, 2019 2019 East Ranch $ 1,442 $ 1,442 Total Assets Held For Sale $ 1,442 $ 1,442 On October 30, 2018, the Company sold certain parcels at Frostproof for approximately $206,000 and realized a gain of approximately $12,000</t>
  </si>
  <si>
    <t>Property and Equipment, Net</t>
  </si>
  <si>
    <t>Property, Plant and Equipment [Abstract]</t>
  </si>
  <si>
    <t>Property and Equipment, Net Property and equipment, net consists of the following at December 31, 2019 and September 30, 2019 : (in thousands) December 31, September 30, 2019 2019 Citrus trees $ 284,578 $ 281,149 Equipment and other facilities 54,429 54,622 Buildings and improvements 8,201 8,224 Total depreciable properties 347,208 343,995 Less: accumulated depreciation and depletion (107,471 ) (104,169 ) Net depreciable properties 239,737 239,826 Land and land improvements 105,835 105,822 Property and equipment, net $ 345,572 $ 345,648 During the three months ended December 31, 2019, the Company recorded impairments of approximately $88,000 relating to the loss of citrus trees. During the fiscal year ended September 30, 2019 , the Company purchased 203 acres of citrus blocks for approximately $1,950,000 . These purchases were made from grove owners from within the Company’s existing grove locations. In April 2019, the lender, PGIM Real Estate Finance, LLC (“Prudential”), agreed to accept those purchases completed through April 2019 as substitute collateral and release $1,800,000 from restricted cash, which was completed in the fourth quarter of fiscal year 2019. In the fiscal year 2019, subsequent to April 2019, there were two additional purchases of Citrus blocks for approximately $100,000 that are not included as part of the substitution collateral. In the three months ended December 31, 2019 , two additional purchases of Citrus blocks for approximately $70,000 were completed. On September 27, 2019, the Company sold approximately 5,500 acres from its West Ranch for approximately $14,775,000 and realized a gain on sale of approximately $13,033,000 . Upon the sale of these acres, the lease rate pertaining to the grazing and other rights was adjusted from $98,750 to $80,000</t>
  </si>
  <si>
    <t>Long-Term Debt and Lines of Credit</t>
  </si>
  <si>
    <t>Debt Disclosure [Abstract]</t>
  </si>
  <si>
    <t>Long-Term Debt and Lines of Credit The following table summarizes long-term debt and related deferred financing costs, net of accumulated amortization at December 31, 2019 and September 30, 2019 : December 31, 2019 September 30, 2019 (in thousands) Principal Deferred Financing Costs, Net Principal Deferred Financing Costs, Net Long-term debt, net of current portion: Met Fixed-Rate Term Loans $ 88,125 $ 699 $ 89,688 $ 724 Met Variable-Rate Term Loans 43,125 321 43,844 334 Met Citree Term Loan 4,700 39 4,750 40 Pru Loans A &amp; B 15,967 220 16,257 224 Pru Loan E 4,400 7 4,455 9 Pru Loan F — — 4,455 38 156,317 1,286 163,449 1,369 Less current portion 5,130 — 5,338 — Long-term debt $ 151,187 $ 1,286 $ 158,111 $ 1,369 The following table summarizes lines of credit and related deferred financing costs, net of accumulated amortization at December 31, 2019 and September 30, 2019 : December 31, 2019 September 30, 2019 (in thousands) Principal Deferred Financing Costs, Net Principal Deferred Financing Costs, Net Lines of Credit: RLOC $ — $ 153 $ — $ 8 WCLC — — — — Lines of Credit $ — $ 153 $ — $ 8 Future maturities of long-term debt as of December 31, 2019 are as follows: (in thousands) Due within one year $ 5,130 Due between one and two years 14,715 Due between two and three years 10,535 Due between three and four years 10,535 Due between four and five years 10,535 Due beyond five years 104,867 Total future maturities $ 156,317 Interest costs expensed and capitalized were as follows: (in thousands) Three Months Ended December 31, 2019 2018 Interest expense $ 1,544 $ 1,917 Interest capitalized 269 216 Total $ 1,813 $ 2,133 Debt The Company's credit facilities consist of $125,000,000 in fixed interest rate term loans (“Met Fixed-Rate Term Loans”), $57,500,000 in variable interest rate term loans (“Met Variable-Rate Term Loans”), a $25,000,000 revolving line of credit (“RLOC”) with Metropolitan Life Insurance Company and New England Life Insurance Company (collectively “Met”), and a $70,000,000 working capital line of credit (“WCLC”) with Rabo Agrifinance, Inc. (“Rabo”). The term loans and RLOC are secured by real property. The security for the term loans and RLOC consists of approximately 38,200 gross acres of citrus groves and 5,800 gross acres of ranch land. The WCLC is collateralized by the Company’s current assets and certain other personal property owned by the Company. The term loans, collectively, are subject to quarterly principal payments of $2,281,250 , and mature November 1, 2029 . The Met Fixed-Rate Term Loans bear interest at 4.15% per annum, and the Met Variable-Rate Term Loans bear interest at a rate equal to 90 day LIBOR plus 165 basis points (the “LIBOR spread”). The LIBOR spread is subject to adjustment by Met beginning May 1, 2017 and is subject to further adjustment every two years thereafter until maturity. No adjustment was made at May 1, 2019. Interest on the term loans is payable quarterly. The interest rates on the Met Variable-Rate Term Loans were 3.58% per annum and 3.91% per annum as of December 31, 2019 and September 30, 2019 , respectively. The Company may prepay up to $8,750,000 of the Met Fixed-Rate Term Loan principal annually without penalty, and any such prepayments may be applied to reduce subsequent mandatory principal payments. The maximum annual prepayment was made for calendar year 2015. During the first and second quarter of fiscal year 2018, the Company elected not to make its principal payment and utilized a portion of its 2015 prepayment to satisfy its principal payment requirements for such quarters. At December 31, 2019 , the Company had $5,625,000 remaining available to reduce future mandatory principal payments should the Company elect to do so. The Met Variable-Rate Term Loans may be prepaid without penalty. The RLOC bears interest at a floating rate equal to 90 day LIBOR plus 165 basis points, payable quarterly. The LIBOR spread was adjusted by Met on May 1, 2017 and is subject to further adjustment every two years thereafter. No adjustment was made at May 1, 2019. In October 2019, the RLOC agreement was modified to extend the current maturity of November 1, 2019 to November 1, 2029. As part of the agreement to extend the current maturity, the interest rate will be held at the rate in effect at the time the agreement was entered into until February 2020. The RLOC is subject to an annual commitment fee of 25 basis points on the unused portion of the line of credit. The RLOC is available for funding general corporate needs. The variable interest rate was 3.91% and 3.91% per annum as of December 31, 2019 and September 30, 2019 , respectively. Availability under the RLOC was $25,000,000 as of December 31, 2019 . The WCLC is a revolving credit facility and is available for funding working capital and general corporate requirements. The interest rate on the WCLC is based on the one month LIBOR, plus a spread, which is adjusted quarterly, based on the Company's debt service coverage ratio for the preceding quarter and can vary from 175 to 250 basis points. The rate is currently at LIBOR plus 175 basis points. The variable interest rate was 3.46% and 3.85% per annum as of December 31, 2019 and September 30, 2019 , respectively. The WCLC agreement was amended on September 20, 2018, and the primary terms of the amendment were an extension of the maturity to November 1, 2021. There were no changes to the commitment amount or interest rate. Availability under the WCLC was approximately $69,600,000 and $69,540,000 as of December 31, 2019 and September 30, 2019 , respectively. The WCLC is subject to a quarterly commitment fee on the daily unused availability under the line computed as the commitment amount less the aggregate of the outstanding loans and outstanding letters of credit. The commitment fee is adjusted quarterly based on Alico's debt service coverage ratio for the preceding quarter and can vary from a minimum of 20 basis points to a maximum of 30 basis points. Commitment fees to date have been charged at 20 basis points. There were no amounts outstanding on the WCLC at December 31, 2019 . The WCLC agreement provides for Rabo to issue up to $2,000,000 , reduced from $20,000,000 during fiscal year 2019, in letters of credit on the Company’s behalf. As of December 31, 2019 , there was approximately $399,000 in outstanding letters of credit, which correspondingly reduced the Company's availability under the line of credit. In 2014, the Company capitalized approximately $2,834,000 of debt financing costs related to the refinancing and approximately $339,000 of costs related to the retired debt. Additionally, financing costs of approximately $23,000 and $133,000 were incurred in the three months ended December 31, 2019 and for the fiscal year ended September 30, 2019, respectively, in connection with the extension of the RLOC. All costs are included in deferred financing and being amortized to interest expense over the applicable terms of the obligations. The unamortized balance of deferred financing costs related to the financing above was approximately $1,173,000 and approximately $1,066,000 at December 31, 2019 and September 30, 2019 , respectively. These credit facilities noted above are subject to various covenants including the following financial covenants: (i) minimum debt service coverage ratio of 1.10 to 1.00, (ii) tangible net worth of at least $160,000,000 increased annually by 10% of consolidated net income for the preceding years, or approximately $167,364,000 for the year ended September 30, 2019, (iii) minimum current ratio of 1.50 to 1.00, (iv) debt to total assets ratio not greater than .625 to 1.00, and, (v) solely in the case of the WCLC, (v) a limit on capital expenditures of $30,000,000 per fiscal year. As of December 31, 2019 , the Company was in compliance with all of the financial covenants. Credit facilities also include a Met Life term loan collateralized by 1,200 gross acres of citrus grove owned by Citree ("Met Citree Loan"). This is a $5,000,000 credit facility that bears interest at a fixed rate of 5.28% per annum. Principal and interest payments are made on a quarterly basis. At December 31, 2019 and September 30, 2019 there was an outstanding balance of $4,700,000 and $4,750,000 , respectively. The loan matures in February 2029. The unamortized balance of deferred financing costs related to this loan was approximately $39,000 and $40,000 at December 31, 2019 and September 30, 2019, respectively. Transition from LIBOR The Company is currently evaluating the impact of the transition from LIBOR as an interest rate benchmark to other potential alternative reference rates. Currently, the Company has debt instruments in place that reference LIBOR-based rates. The transition from LIBOR is estimated to take place in 2021 and management will continue to actively assess the related opportunities and risks involved in this transition. Silver Nip Citrus Debt There are two fixed-rate term loans, with an original combined balance of $27,550,000 , bearing interest at 5.35% per annum (“Pru Loans A &amp; B”). Principal of $290,000 is payable quarterly, together with accrued interest. On February 15, 2015, 734 Citrus Holdings, LLC d/b/a Silver Nip Citrus (“Silver Nip Citrus”) made a prepayment of $750,000 . In addition, the Company made prepayments of approximately $4,453,000 in the second fiscal quarter of 2018 with proceeds from the sale of certain properties, which were collateralized under these loans. The Company may prepay up to $5,000,000 of principal without penalty. As such, the Company exceeded the allowed $5,000,000 prepayment by approximately $203,000 and was required to make a premium payment of approximately $22,000 . The loans are collateralized by approximately 5,700 of citrus groves in Collier, Hardee, Highlands and Polk Counties, Florida and mature on June 1, 2029 and June 1, 2033, respectively. Silver Nip Citrus entered into two additional fixed-rate term loans with Prudential to finance the acquisition of a 1,500 acre citrus grove on September 4, 2014. Each loan was in the original amount of $5,500,000 . Principal of $55,000 per loan is payable quarterly, together with accrued interest. One loan bears interest at 3.85% per annum (“Pru Loan E”), while the other bears interest at 3.45% per annum (“Pru Loan F”). The interest rate on Pru Loan E is subject to adjustment on September 1, 2019 and every year thereafter until maturity. No adjustment was made at September 1, 2019. Both loans are collateralized by approximately 1,500 gross acres of citrus groves in Charlotte County, Florida. In November 2019, the Company prepaid Pru Note F in full in the amount of $4,455,000 . As a result of this prepayment, the Company’s required annual principal payments will be reduced by $220,000 per annum. Pru Note E matures September 1, 2021. The Silver Nip Citrus credit agreements are subject to a financial covenant whereby the consolidated current ratio requirement is 1.00 to 1.00 . Silver Nip Citrus was in compliance with the current ratio covenant as of December 31, 2019 . The unamortized balance of deferred financing costs related to the Silver Nip Citrus debt was approximately $227,000 and $271,000 at December 31, 2019 and September 30, 2019, respectively.</t>
  </si>
  <si>
    <t>Accrued Liabilities</t>
  </si>
  <si>
    <t>Payables and Accruals [Abstract]</t>
  </si>
  <si>
    <t>Accrued Liabilities Accrued liabilities consist of the following at December 31, 2019 and September 30, 2019 : (in thousands) December 31, September 30, 2019 2019 Ad valorem taxes $ — $ 2,117 Accrued interest 1,033 1,110 Accrued employee wages and benefits 927 2,525 Accrued dividends 672 448 Accrued contractual obligation associated with sale of real estate — 402 Accrued harvest and haul 277 — Consulting and separation charges 400 400 Accrued insurance 871 544 Other accrued liabilities 269 223 Total accrued liabilities $ 4,449 $ 7,769</t>
  </si>
  <si>
    <t>Derivative Asset and Derivative Liabilities/Deferred Gain on Sale</t>
  </si>
  <si>
    <t>Derivative Instruments and Hedging Activities Disclosure [Abstract]</t>
  </si>
  <si>
    <t>Derivative Asset and Derivative Liabilities/Deferred Gain on Sale On November 21, 2014, the Company completed the sale of approximately 36,000 acres of land used for sugarcane production and land leasing in Hendry County, Florida to Global Ag Properties, LLC (“Global”) for approximately $97,900,000 in cash. The sales price was subject to post-closing adjustments over a ten year period. The Company realized a gain of approximately $42,753,000 on the sale. Initially, $29,140,000 of the gain was deferred due to the Company’s continuing involvement in the property pursuant to a post-closing agreement and the potential price adjustments. The deferral represented the Company’s estimate of the maximum exposure to loss as a result of the continuing involvement. A net gain of approximately $13,613,000 was recognized at the time of the sale. On October 1, 2018, the Company adopted ASC 610-20 and reevaluated the original post closing agreement under the guidance of ASC 610-20. As such, the Company recorded a derivative asset and derivative liabilities, which resulted in an increase to retained earnings of $10,897,000 , net of taxes. This adjustment consisted of recording a derivative asset in the amount of $3,553,000 relating to potential payments due Alico from Global Ag Properties USA, LLC (“Global Ag”) and a derivative liability of $13,864,000 relating to potential payments due Global Ag from Alico. In the first quarter ended December 31, 2018, the Company recorded a loss of $956,000 , which reflects the change in fair value of the derivative asset and derivative liabilities. In the three months ended March 31, 2019, the Company recorded an additional loss of $33,000 . On December 7, 2018, the Company and Global Ag entered into a Termination of Post Closing Agreement (the “2018 Post Closing Agreement”), pursuant to which the parties thereto agreed to certain terms and conditions under which a Post Closing Agreement, dated as of November 21, 2014 (the “2014 Post Closing Agreement”), may be terminated prior to the expiration of its stated term and with the payment of certain termination payments. The 2014 Post Closing Agreement was entered into in connection with the November 21, 2014 closing (the “Land Disposition”) of the sale by Alico to Global Ag of certain land used for sugarcane production and land leasing in Hendry County, Florida (the “Land”). The 2014 Post Closing Agreement contained obligations, including possible payments by Alico and by Global Ag to each other over a ten year period following the closing of the Land Disposition, with the payments each year being based on the difference, if any, between certain computed amounts. Since the time of the closing of the Land Disposition and up through March 11, 2019, the computations have resulted in payments being made each year by Alico to Global Ag., which have aggregated approximately $6,518,000 . The 2018 Post Closing Agreement provided for (i) the termination of the 2014 Post Closing Agreement following the satisfaction of certain terms and conditions set forth in the termination agreement and (ii) the deposit by wire transfer into escrow of an aggregate of $11,300,000 following notification by Global Ag to Alico of the closing date of a sale of the Land by Global Ag to a third party. The conditions to the termination of the 2014 Post Closing Agreement and the payment of funds to Global Ag included (a) Global Ag’s assignment to the third party buyer, and such third party buyer’s assumption, of certain specified water management obligations, irrigation and drainage easement obligations, access easements obligations and obligations under a certain option to purchase certain railroad property owned by Alico, (b) delivery to the escrow agent of all instruments and consideration required to consummate the closing by Global Ag of the sale of the Land to the third party buyer, and (c) delivery to the escrow agent of copies of a water management project cooperation agreement running in favor of Alico and signed by Global Ag and the third party buyer.</t>
  </si>
  <si>
    <t>Income Taxes</t>
  </si>
  <si>
    <t>Income Tax Disclosure [Abstract]</t>
  </si>
  <si>
    <t>Income Taxes In October 2019, the Internal Revenue Service concluded their audit of the September 30, 2015 tax year with no changes. The Federal and state filings remain subject to examination by tax authorities for tax periods ending after September 30, 2015. The impact of adopting ASC 610 -20 was modified in the quarter ended March 31, 2019 to reflect the deferred tax impact of this adoption. The deferred tax asset related to the deferred gain on sale has been decreased by $3,704,000 with a corresponding decrease to retained earnings in the quarter ended March 31, 2019, offsetting the October 1, 2018 increase of $14,601,000 to retained earnings for the ASC 610-20 implementation (see Note 7. “Derivative Asset and Derivative Liabilities/Deferred Gain on Sale”).</t>
  </si>
  <si>
    <t>Earnings Per Common Share</t>
  </si>
  <si>
    <t>Earnings Per Share [Abstract]</t>
  </si>
  <si>
    <t>Earnings Per Common Share Basic earnings per share for Alico's common stock is calculated by dividing net income attributable to Alico, Inc. common stockholders by the weighted average number of shares of common stock outstanding for the period. Diluted earnings per common share is similarly calculated, except that the calculation includes the dilutive effect of the assumed issuance of common shares issuable under equity-based compensation plans in accordance with the treasury stock method, except where the inclusion of such common shares would have an anti-dilutive impact. For the three months ended December 31, 2019 and 2018, basic and diluted earnings per common share were as follows: (in thousands except per share amounts) Three Months Ended December 31, 2019 2018 Net income (loss) attributable to Alico, Inc. common stockholders $ 791 $ (2,467 ) Weighted average number of common shares outstanding - basic 7,477 7,479 Dilutive effect of equity-based awards 14 — Weighted average number of common shares outstanding - diluted 7,491 7,479 Net income (loss) per common shares attributable to Alico, Inc. common stockholders: Basic $ 0.11 $ (0.33 ) Diluted $ 0.11 $ (0.33 ) For the three months ended December 31, 2019 there were no</t>
  </si>
  <si>
    <t>Segment Information</t>
  </si>
  <si>
    <t>Segment Reporting [Abstract]</t>
  </si>
  <si>
    <t>Segment Information Segments Operating segments are defined in the criteria established under the FASB ASC Topic 280 as components of public entities that engage in business activities from which they may earn revenues and incur expenses for which separate financial information is available and which is evaluated regularly by the Company’s chief operating decision maker (“CODM”) in deciding how to assess performance and allocate resources. The Company’s CODM assesses performance and allocates resources based on two operating segments: Alico Citrus and Water Resources and Other Operations. Total revenues represent sales to unaffiliated customers, as reported in the Condensed Consolidated Statements of Operations. Goods and services produced by these segments are sold to wholesalers and processors in the United States who prepare the products for consumption. The Company evaluates the segments’ performance based on direct margins (gross profit) from operations before general and administrative expenses, interest expense, other income (expense) and income taxes, not including nonrecurring gains and losses. Information by operating segment is as follows: (in thousands) Three Months Ended December 31, 2019 2018 Revenues: Alico Citrus $ 10,175 $ 13,897 Water Resources and Other Operations 830 882 Total revenues 11,005 14,779 Operating expenses: Alico Citrus 4,840 10,874 Water Resources and Other Operations 551 723 Total operating expenses 5,391 11,597 Gross profit: Alico Citrus 5,335 3,023 Water Resources and Other Operations 279 159 Total gross profit 5,614 3,182 Depreciation, depletion and amortization: Alico Citrus 3,437 3,287 Water Resources and Other Operations 46 50 Other Depreciation, Depletion and Amortization 126 121 Total depreciation, depletion and amortization $ 3,609 $ 3,458 (in thousands) December 31, September 30, 2019 2019 Assets: Alico Citrus $ 388,396 $ 401,212 Water Resources and Other Operations 15,267 15,332 Other Corporate Assets 1,406 844 Total Assets $ 405,069 $ 417,388</t>
  </si>
  <si>
    <t>Stockholders' Equity</t>
  </si>
  <si>
    <t>Equity [Abstract]</t>
  </si>
  <si>
    <t>Stockholders' Equity Effective January 27, 2015, the Company’s Board of Directors adopted the 2015 Stock Incentive Plan (the “2015 Plan”) which provides for up to 1,250,000 common shares available for issuance to provide a long-term incentive plan for officers, employees, directors and/or consultants to directly link incentives to stockholder value. The 2015 Plan was approved by the Company’s stockholders in February 2015. The Company’s 2015 Plan provides for grants to executives in various forms including restricted shares of the Company’s common stock and stock options. Awards are discretionary and are determined by the Compensation Committee of the Board of Directors. Awards vest based upon service conditions. Non-vested restricted shares generally vest over requisite service periods of one to six years from the date of grant. The Company recognizes stock-based compensation expense for (i) Board of Directors fees (paid in treasury stock), and (ii) other awards under the 2015 Plan (paid in restricted stock and stock options). Stock-based compensation expense is recognized in general and administrative expenses in the Condensed Consolidated Statements of Operations. Stock Compensation - Board of Directors The Board of Directors can either elect to receive stock compensation or cash for their fees for services provided. Stock-based compensation expense relating to the Board of Director fees was approximately $193,000 and $238,000 for the three months ended December 31, 2019 and 2018, respectively. Restricted Stock Stock compensation expense related to the Restricted Stock totaled approximately $26,000 and $26,000 for the three months ended December 31, 2019 and 2018, respectively. There was approximately $43,000 and $69,000 of total unrecognized stock compensation costs related to unvested stock compensation for the Restricted Stock grants at December 31, 2019 and September 30, 2019, respectively. The total unrecognized compensation cost is expected to be recognized over a weighted-average period of 0.50 years . Stock Option Grant Stock option grants of 118,000 options to certain Officers and Managers of the Company (collectively the “2020 Option Grants,”) were granted on October 11, 2019. The option exercise price was set at $33.96 , the closing price on October 11, 2019. The 2020 Option Grants will vest as follows: (i) 25% of the options will vest if the price of the Company’s common stock during a consecutive 20 -trading day period exceeds $35.00 ; (ii) 25% of the options will vest if the price of the Company’s common stock during a consecutive 20 -trading day period exceeds $40.00 ; (iii) 25% of the options will vest if the price of the Company’s common stock during a consecutive 20 -trading day period exceeds $45.00 ; and (iv) 25% of the options will vest if the price of the Company’s common stock during a consecutive 20 -trading day period exceeds $50.00 . If the applicable stock price hurdles have not been achieved by (A) the date that is 18 months following the termination of employment, if the employment is terminated due to death or disability, (B) the date that is 12 months following the termination of employment, if the employment is terminated by the Company without cause, by the employee with good reason, or due to the employee’s retirement, or (C) the date of the termination of employment for any other reason, then any unvested options will be forfeited. In addition, if the applicable stock price hurdles have not been achieved by the December 31, 2022 then any unvested options will be forfeited. The 2020 Option Grants will also become vested to the extent that the applicable stock price hurdles are satisfied in connection with a change in control of the Company. As of December 31, 2019, the Company’s stock closed at $35.83 per share. During the three months ended December 31, 2019, the stock did not trade above $35.00 per share for twenty consecutive days. Accordingly, none of the 2020 Option Grants are vested at December 31, 2019. Stock option grants of 10,000 options to Mr. John Kiernan (the “2019 Option Grants”) were granted on October 25, 2018. The option exercise price for these options was set at $33.34 , the closing price on October 25, 2018. The 2019 Option Grants will vest as follows: (i) 3,333 of the options will vest if the price of the Company’s common stock during a consecutive 20 -trading day period exceeds $40.00 ; (ii) 3,333 of the options will vest if the price of the Company’s common stock during a consecutive 20 -trading day period exceeds $45.00 ; (iii) 3,334 of the options will vest if the price of the Company’s common stock during a consecutive 20 -trading day period exceeds $50.00 . If the applicable stock price hurdles have not been achieved by (A) the date that is 18 months following the Executive’s termination of employment, if the Executive’s employment is terminated due to death or disability, (B) the date that is 12 months following the Executive’s termination of employment, if the Executive’s employment is terminated by the Company without cause, by the Executive with good reason, or due to the Executive’s retirement, or (C) the date of the termination of the Executive’s employment for any other reason, then any unvested options will be forfeited. In addition, if the applicable stock price hurdles have not been achieved by December 31, 2021 then any unvested options will be forfeited. The 2019 Option Grants will also become vested to the extent that the applicable stock price hurdles are satisfied in connection with a change in control of the Company. As of December 31, 2019 , the Company’s stock was trading at $35.83 per share, and since the date of grant the stock did not trade above $40.00 per share; accordingly, none of the 2019 Option Grants are vested at December 31, 2019 . Stock option grants of 210,000 options to Mr. Remy Trafelet and 90,000 options to Mr. John Kiernan (collectively, the “2018 Option Grants”) were granted on September 7, 2018. The option exercise price for these options was set at $33.60 , the closing price on September 7, 2018. The 2018 Option Grants will vest as follows: (i) 25% of the options will vest if the price of the Company’s common stock during a consecutive 20 -trading day period exceeds $35.00 ; (ii) 25% of the options will vest if the price of the Company’s common stock during a consecutive 20 -trading day period exceeds $40.00 ; (iii) 25% of the options will vest if the price of the Company’s common stock during a consecutive 20 -trading day period exceeds $45.00 ; and (iv) 25% of the options will vest if the price of the Company’s common stock during a consecutive 20 -trading day period exceeds $50.00 . If the applicable stock price hurdles have not been achieved by (A) the date that is 18 months following the Executive’s termination of employment, if the Executive’s employment is terminated due to death or disability, (B) the date that is 12 months following the Executive’s termination of employment, if the Executive’s employment is terminated by the Company without cause, by the Executive with good reason, or due to the Executive’s retirement, or (C) the date of the termination of the Executive’s employment for any other reason, then any unvested options will be forfeited. In addition, if the applicable stock price hurdles have not been achieved by December 31, 2021 then any unvested options will be forfeited. The 2018 Option Grants will also become vested to the extent that the applicable stock price hurdles are satisfied in connection with a change in control of the Company. As of December 31, 2019 , the Company’s stock was trading at $35.83 per share, and since the date of grant the stock did not trade above $35.00 per share for a consecutive twenty days; accordingly, none of the 2018 Option Grants are vested at December 31, 2019 . As set forth below, more than a majority of the 2018 Option Grants issued to Mr. Trafelet were forfeited and the vesting conditions of the remainder were modified, all pursuant to the Settlement Agreement, as defined below. A stock option grant of 300,000 options in the case of Mr. Trafelet and 225,000 options in the case of each of Mr. Henry Slack and Mr. George Brokaw (collectively, the “2016 Option Grants”) were granted on December 31, 2016. The option price was set at $27.15 , the closing price on December 31, 2016. The 2016 Option Grants will vest as follows: (i) 25% of the options will vest if the price of the Company’s common stock during a consecutive 20 -trading day period exceeds $60.00 ; (ii) 25% of the options will vest if such price exceeds $75.00 ; (iii) 25% of the options will vest if such price exceeds $90.00 ; and (iv) 25% of the options will vest if such price exceeds $105.00 . If the applicable stock price hurdles have not been achieved by (A) the second anniversary of the Executive’s termination of employment, if the Executive’s employment is terminated due to death or disability, (B) the date that is 18 months following the Executive’s termination of employment, if the Executive’s employment is terminated by the Company without cause, by the Executive with good reason, or due to the Executive’s retirement, or (C) the date of the termination of the Executive’s employment for any other reason, then any unvested options will be forfeited. In addition, if the applicable stock price hurdles have not been achieved by the fifth anniversary of the grant date (or the fourth anniversary of the grant date, in the case of the tranche described in clause (i) above), then any unvested options will be forfeited. The 2016 Option Grants will also become vested to the extent that the applicable stock price hurdles are satisfied in connection with a change in control of the Company. As of December 31, 2019 , the Company’s stock was trading at $35.83 per share, and since the date of grant the stock did not trade above $60.00 per share; accordingly, none of the 2016 Option Grants are vested at December 31, 2019 . As set forth below, all of the 2016 Option Grants issued to Mr. Trafelet were forfeited pursuant to the Settlement Agreement, as defined below. Additionally, 187,500 shares of the 2016 Option Grants made to each of Messrs. Slack and Brokaw were forfeited on September 5, 2018 and no replacement options were granted. Pursuant to a Settlement Agreement (described in Note 13. “Related Party Transactions”), which was unanimously approved by the Board of Directors, Mr. Trafelet agreed to voluntarily resign from his roles as President and Chief Executive Officer and a director of the Company. Under the Settlement Agreement, Mr. Trafelet forfeited (i) all of the 2016 Option Grants granted to him and (ii) all of the 2018 Option Grants granted to him in September 2018, other than 26,250 stock options that will vest if the minimum price of Alico's common stock over 20 consecutive trading days exceeds $35.00 per share and 26,250 stock options that will vest if the minimum price of Alico's common stock over 20 consecutive trading days exceeds $40.00 per share (“2019 Modified Option Grant”), in each case, by the first anniversary of the date of the Settlement Agreement (collectively, the "Retained Options"). Any Retained Options that vest in accordance with their terms will expire on the date that is six months following the date on which the Retained Option vests, and any Retained Options that do not vest by the first anniversary of the Settlement Agreement will be forfeited as of such first anniversary. As of December 31, 2019, the Company’s stock was trading at $35.83 per share, and since the date of grant the stock did not trade above $35.00 per share for a consecutive twenty days; accordingly, none of the 2019 Modified Option Grants are vested at December 31, 2019. As a result of the forfeited stock options, the Company reversed $823,000 of previously recorded stock compensation expense during the year ended September 30, 2019 , which is recorded as a reduction of General and Administrative expense. Forfeitures of all stock options were recognized as incurred. Stock compensation expense related to the options totaled approximately $82,000 and $289,000 for the three months ended December 31, 2019 and 2018, respectively. At December 31, 2019 and September 30, 2019 , there was approximately $797,000 and $502,000 , respectively, of total unrecognized stock compensation costs related to unvested share-based compensation for the option grants. The total unrecognized compensation cost is expected to be recognized over a weighted-average period of 1.89 years . The fair value of the 2020 and 2019 Option Grants was estimated on the date of grant using a Monte Carlo valuation model that uses the assumptions noted in the following table. The expected term of options granted is derived from the output of the option valuation model and represents the period of time that options granted are expected to be outstanding; the range given below results from different timeframes for the various market conditions being met. 2020 Option Grant Expected Volatility 26.0 % Expected Term (in years) 3.61 Risk Free Rate 1.60 % The weighted-average grant-date fair value of the 2020 Option Grants was $3.20 . There were no additional stock options granted or exercised for the three months ended December 31, 2019. 2019 Modified Option Grant Expected Volatility 25.0 % Expected Term (in years) 1.50 Risk Free Rate 2.52 % The weighted-average grant-date fair value of the 2019 Modified Option Grant was $1.40 . 2019 Option Grants Expected Volatility 30.0 % Expected Term (in years) 4.09 Risk Free Rate 2.95 % The weighted-average grant-date fair value of the 2019 Option Grants was $7.10 . Stock Repurchase Authorizations On October 3, 2018, the Company completed a tender offer of 752,234 shares at a price of $34.00 per share aggregating $25,575,956 . 734 Investors, who was Alico's largest stockholder from 2013 until November 12, 2019, participated in the tender offer and sold a small percentage of its holdings. On October 10, 2019, the Board of Directors authorized the repurchase of up to 7,000 shares of the Company’s common stock from 734 Investors in a privately negotiated repurchase of shares. On October 15, 2019, the Company entered into a repurchase agreement to repurchase a total of 7,000 shares of the Company’s common stock from 734 Investors, effective October 15, 2019. The following table illustrates the Company’s treasury stock activity for the three months ended December 31, 2019 : (in thousands, except share amounts) Shares Cost Balance as of September 30, 2019 939,632 $ 31,943 Purchased 7,000 238 Issued to employees and directors (5,687 ) (225 ) Balance as of December 31, 2019 940,945 $ 31,956</t>
  </si>
  <si>
    <t>Commitments and Contingencies</t>
  </si>
  <si>
    <t>Commitments and Contingencies Disclosure [Abstract]</t>
  </si>
  <si>
    <t>Commitments and Contingencies Letters of Credit The Company had outstanding standby letters of credit in the total amount of approximately $399,000 and $460,000 at December 31, 2019 and September 30, 2019, respectively, to secure its various contractual obligations. Legal Proceedings From time to time, Alico may be involved in litigation relating to claims arising out of its operations in the normal course of business. There are no other current legal proceedings to which the Company is a party or of which any of its property is subject that it believes will have a material adverse effect on its financial position, results of operations or cash flows. Purchase Commitments The Company enters into contracts for the purchase of citrus trees during the normal course of its business. As of December 31, 2019 , the Company had approximately $1,922,000 relating to outstanding commitments for these purchases that will be paid upon delivery of the remaining citrus trees.</t>
  </si>
  <si>
    <t>Related Party Transactions</t>
  </si>
  <si>
    <t>Related Party Transactions [Abstract]</t>
  </si>
  <si>
    <t>Related Party Transactions Henry R. Slack and George R. Brokaw On December 31, 2016, the Company entered into new employment agreements (collectively, the “Employment Agreements”) with Henry R. Slack, and George R. Brokaw. Mr. Slack previously served as the Executive Chairman of the Company, and Mr. Brokaw currently serves as the Executive Vice Chairman of the Company. The Employment Agreements provided for an annual base salary of $250,000 in the case of Mr. Slack and an annual base salary of $250,000 in the case of Mr. Brokaw. Effective July 1, 2019, Mr. Slack resigned his employment with the Company as Executive Chairman. Effective December 31, 2019, Mr. Brokaw resigned his employment with the Company as Executive Vice Chairman. Mr. Slack and Mr. Brokaw continue to serve on the Board of the Company. Remy W. Trafelet As described above, on February 11, 2019 and as contemplated by the Alico Settlement Agreement, Mr. Trafelet submitted to the Board his resignation as President and Chief Executive Officer of the Company and a member of the Board, effective upon the execution of the Alico Settlement Agreement. Also, on February 11, 2019, as contemplated by the Settlement Agreement, the Company entered into a consulting agreement (the "Consulting Agreement") with Mr. Trafelet and 3584 Inc., an entity controlled by Mr. Trafelet (the "Consultant"). Pursuant to the Consulting Agreement, Mr. Trafelet will make himself available to provide consulting services to the Company through the Consultant for up to 24 months. In exchange for the consulting services, the Consultant will receive an annual consulting fee of $400,000 . As of December 31, 2019 , the Company has paid approximately $354,000 towards these consulting fees. If the Company terminates the consulting period (other than in certain specified circumstances), the Company will continue to pay the consulting fees described in the immediately preceding sentence through the balance of the 24 -month term. Shared Services Agreement The Company had a shared services agreement with Trafelet Brokaw Capital Management, L.P. (“TBCM”), whereby the Company reimbursed TBCM for use of office space and various administrative and support services. The agreement expired December 31, 2018 and was not extended or renewed. The annual cost of the office and services was approximately $618,000 . The Company expensed approximately $0 and $154,000 for the three months ended December 31, 2019 and 2018 , respectively. Distribution of Shares by Alico’s Largest Shareholder On November 12, 2019, 734 Investors, the Company’s largest shareholder from 2013 until November 12, 2019, distributed the 3,173,405 shares of Company common stock held by it, on a pro rata basis, to its members. We understand this share distribution was made in anticipation of the dissolution of 734 Investors. Transfers of these shares were not made pursuant to any current Alico registration statement.</t>
  </si>
  <si>
    <t>Description of Business and Basis of Presentation (Policies)</t>
  </si>
  <si>
    <t>Basis of Presentation</t>
  </si>
  <si>
    <t xml:space="preserve">Basis of Presentation The Company has prepared the accompanying financial statements on a condensed consolidated basis. These accompanying unaudited condensed consolidated interim financial statements, which are referred to herein as the “Financial Statements", have been prepared in accordance with accounting principles generally accepted in the United States of America (“U.S. GAAP”) and pursuant to Article 10-01 of Regulation S-X of the U.S. Securities and Exchange Commission ("SEC") for interim financial information. These Financial Statements do not include all of the disclosures required for complete annual financial statements and, accordingly, certain information, footnotes and disclosures normally included in annual financial statements, prepared in accordance with U.S. GAAP, have been condensed or omitted in accordance with SEC rules and regulations. Accordingly, the Financial Statements should be read in conjunction with the Company's audited Consolidated Financial Statements and Notes thereto included in the Company’s Annual Report on Form 10-K for the fiscal year ended September 30, 2019, as filed with the SEC on December 5, 2019. The Financial Statements presented in this Form 10-Q are unaudited. However, in the opinion of management, such Financial Statements include all adjustments, consisting solely of normal recurring adjustments, necessary to present fairly the financial position, results of operations and cash flows for the periods presented in conformity with U.S. GAAP applicable to interim periods. Operating results for the interim periods presented are not necessarily indicative of the results that may be expected for the current fiscal year ending September 30, 2020. All intercompany transactions and account balances between the consolidated businesses have been eliminated. </t>
  </si>
  <si>
    <t>Segments</t>
  </si>
  <si>
    <t xml:space="preserve">Segments Operating segments are defined in the criteria established under the Financial Accounting Standards Board - Accounting Standards Codification (“FASB ASC”) Topic 280 as components of public entities that engage in business activities from which they may earn revenues and incur expenses for which separate financial information is available and which is evaluated regularly by the Company’s chief operating decision maker (“CODM”) in deciding how to assess performance and allocate resources. The Company’s CODM assesses performance and allocates resources based on two operating segments: (i) Alico Citrus and (ii) Water Resources and Other Operations . </t>
  </si>
  <si>
    <t>Principles of Consolidation and Noncontrolling Interest in Consolidated Subsidiary</t>
  </si>
  <si>
    <t>Principles of Consolidation The Financial Statements include the accounts of Alico and the accounts of all the subsidiaries in which a controlling interest is held by the Company. Under U.S. GAAP, consolidation is generally required for investments of more than 50% of the outstanding voting stock of an investee, except when control is not held by the majority owner. The Company’s subsidiaries include: Alico Land Development, Inc., Alico-Agri, Ltd., Alico Plant World, LLC, Alico Fruit Company, LLC, Alico Citrus Nursery, LLC, Alico Chemical Sales, LLC, 734 Citrus Holdings, LLC and subsidiaries, Alico Fresh Fruit, LLC, Alico Skink Mitigation, LLC and Citree Holdings 1, LLC (“Citree”). The Company considers the criteria established under FASB ASC Topic 810, “Consolidations” in its consolidation process. All significant intercompany balances and transactions have been eliminated in consolidation.</t>
  </si>
  <si>
    <t>Use of Estimates</t>
  </si>
  <si>
    <t xml:space="preserve">Use of Estimates The preparation of financial statements in conformity with U.S. GAAP requires management to make estimates, judgments and assumptions that affect the reported amounts of assets and liabilities as of the date of the accompanying Financial Statements, the disclosure of contingent assets and liabilities in the Financial Statements and the accompanying Notes, and the reported amounts of revenues and expenses and cash flows during the periods presented. Actual results could differ from those estimates. The Company evaluates estimates on an ongoing basis. The estimates are based on current and expected economic conditions, historical experience, the experience and judgment of the Company’s management and various other specific assumptions that the Company believes to be reasonable. </t>
  </si>
  <si>
    <t>Recent Accounting Pronouncements and Recently Adopted Accounting Pronouncements</t>
  </si>
  <si>
    <t>Recent Accounting Pronouncements In January 2017, the FASB issued Accounting Standards Update (“ASU”) 2017-04, “Intangibles-Goodwill and Other” (Topic 350), which simplifies the accounting for goodwill impairment. The updated guidance eliminates Step 2 of the impairment test, which requires entities to calculate the implied fair value of goodwill to measure a goodwill impairment charge. Instead, entities will record an impairment charge based on the excess of a reporting unit’s carrying amount over its fair value, determined in Step 1. This guidance will become effective for us in the fiscal years beginning after December 15, 2019, including interim periods within those reporting periods. We will adopt this guidance using a prospective approach. Earlier adoption is permitted for interim or annual goodwill impairment tests performed on testing dates after January 1, 2017. The Company does not expect the adoption of ASU 2017-04 will have a material impact on its consolidated financial statements and will adopt the standard effective October 1, 2020. In August 2018, the FASB issued ASU 2018-13, “Fair Value Measurement (Topic 820): Disclosure Framework - Changes to the Disclosure Requirements for Fair Value Measurements” ( “ ASU 2018-13 ” ), which aims to improve the overall usefulness of disclosures to financial statement users and reduce unnecessary costs to companies when preparing fair value measurement disclosures. ASU 2018-13 is effective for annual and interim periods in the fiscal years beginning after December 15, 2019. Early adoption is permitted. Retrospective adoption is required, except for certain disclosures, which will be required to be applied prospectively for only the most recent interim or annual period presented in the initial fiscal year of adoption. The Company does not expect the adoption of ASU 2018-13 will have a material impact on its consolidated financial statements and will adopt the standard effective October 1, 2020. In November 2018, the FASB issued ASU 2018-19, “Codification Improvements to Topic 326, Financial Instruments-Credit Losses.” ASU 2018-19 clarifies that receivables arising from operating leases are not within the scope of Subtopic 326-20. Instead, impairment of receivables arising from operating leases should be accounted for in accordance with Leases (Topic 842). The standard is effective for us on October 1, 2020, with early adoption permitted. The Company does not expect the adoption of ASU 2018-19 to have a material impact on its consolidated financial statements of the Company. The Company has reviewed other recently issued accounting standards which have not yet been adopted in order to determine their potential effect, if any, on the results of operations or financial condition. Based on the review of these other recently issued standards, the Company does not currently believe that any of those accounting pronouncements will have a significant effect on its current or future financial position, results of operations, cash flows or disclosures. Recently Adopted Accounting Pronouncements</t>
  </si>
  <si>
    <t>Seasonality</t>
  </si>
  <si>
    <t>Seasonality The Company is primarily engaged in the production of fruit for sale to citrus markets, which is of a seasonal nature, and subject to the influence of natural phenomena and wide price fluctuations. Historically, the second and third quarters of Alico's fiscal year produce the majority of the Company's annual revenue. Working capital requirements are typically greater in the first and fourth quarters of the fiscal year, coinciding with harvesting cycles. Because of the seasonality of the business, results for any quarter are not necessarily indicative of the results that may be achieved for the full fiscal year.</t>
  </si>
  <si>
    <t>Description of Business and Basis of Presentation (Tables)</t>
  </si>
  <si>
    <t>Schedule of disaggregation of revenue</t>
  </si>
  <si>
    <t>Revenues disaggregated by significant products and services for the three months ended December 31, 2019 and 2018 are as follows: (in thousands) Three Months Ended December 31, 2019 2018 Alico Citrus Early and Mid-Season $ 9,066 $ 11,645 Fresh Fruit 735 1,906 Other 374 346 Total $ 10,175 $ 13,897 Water Resources and Other Operations Land and other leasing $ 663 $ 734 Other 167 148 Total $ 830 $ 882 Total Revenues $ 11,005 $ 14,779</t>
  </si>
  <si>
    <t>Condensed balance sheet</t>
  </si>
  <si>
    <t>Our operating leases are reported in our Condensed Consolidated Balance Sheet as follows: (in thousands) Operating lease components Classification December 31, 2019 Right-of-use assets Other non-current assets $ 376 Current lease liabilities Other current liabilities $ 175 Non-current lease liabilities Other liabilities $ 290</t>
  </si>
  <si>
    <t>Components of lease cost</t>
  </si>
  <si>
    <t xml:space="preserve">Cash flow information related to leases consists of the following: (in thousands) Three Months Ended December 31, 2019 Cash paid for amounts included in the measurement of lease liabilities: Operating cash flows from operating leases $ 50 Right-of-use assets obtained in exchange for lease obligations: Operating leases $ 511 Our operating leases cost components are reported in our Condensed Consolidated Statement of Operations as follows: (in thousands) Three Months Ended Operating lease components Classification December 31, 2019 Operating lease costs General and administration expenses $ 52 Operating lease right-of-use asset impairment Other expenses $ 87 The weighted-average remaining lease term and weighted-average discount rate for our operating leases are as follows: December 31, 2019 Weighted-average remaining lease term 2.83 years Weighted-average discount rate 3.89 % </t>
  </si>
  <si>
    <t>Maturities of our operating lease obligations</t>
  </si>
  <si>
    <t>Future maturities of our operating lease obligations as of December 31, 2019 by fiscal year are as follows: (in thousands) 2020 $ 189 2021 186 2022 117 2023 — 2024 — 2025 and thereafter — Total noncancelable future lease obligations $ 492 Less: Interest (27 ) Present value of lease obligations $ 465</t>
  </si>
  <si>
    <t>Inventories (Tables)</t>
  </si>
  <si>
    <t>Schedule of inventories</t>
  </si>
  <si>
    <t>Inventories consist of the following at December 31, 2019 and September 30, 2019 : (in thousands) December 31, September 30, 2019 2019 Unharvested fruit crop on the trees $ 42,572 $ 39,276 Other 716 867 Total inventories $ 43,288 $ 40,143</t>
  </si>
  <si>
    <t>Assets Held for Sale (Tables)</t>
  </si>
  <si>
    <t>Schedule of assets held for sale</t>
  </si>
  <si>
    <t>In accordance with its strategy to dispose of non-core and under-performing assets, the following assets have been classified as assets held for sale at December 31, 2019 and September 30, 2019 : (in thousands) Carrying Value December 31, September 30, 2019 2019 East Ranch $ 1,442 $ 1,442 Total Assets Held For Sale $ 1,442 $ 1,442</t>
  </si>
  <si>
    <t>Property and Equipment, Net (Tables)</t>
  </si>
  <si>
    <t>Schedule of property and equipment, net</t>
  </si>
  <si>
    <t>Property and equipment, net consists of the following at December 31, 2019 and September 30, 2019 : (in thousands) December 31, September 30, 2019 2019 Citrus trees $ 284,578 $ 281,149 Equipment and other facilities 54,429 54,622 Buildings and improvements 8,201 8,224 Total depreciable properties 347,208 343,995 Less: accumulated depreciation and depletion (107,471 ) (104,169 ) Net depreciable properties 239,737 239,826 Land and land improvements 105,835 105,822 Property and equipment, net $ 345,572 $ 345,648</t>
  </si>
  <si>
    <t>Long-Term Debt and Lines of Credit (Tables)</t>
  </si>
  <si>
    <t>Schedule of long-term debt, net of current portion</t>
  </si>
  <si>
    <t>The following table summarizes long-term debt and related deferred financing costs, net of accumulated amortization at December 31, 2019 and September 30, 2019 : December 31, 2019 September 30, 2019 (in thousands) Principal Deferred Financing Costs, Net Principal Deferred Financing Costs, Net Long-term debt, net of current portion: Met Fixed-Rate Term Loans $ 88,125 $ 699 $ 89,688 $ 724 Met Variable-Rate Term Loans 43,125 321 43,844 334 Met Citree Term Loan 4,700 39 4,750 40 Pru Loans A &amp; B 15,967 220 16,257 224 Pru Loan E 4,400 7 4,455 9 Pru Loan F — — 4,455 38 156,317 1,286 163,449 1,369 Less current portion 5,130 — 5,338 — Long-term debt $ 151,187 $ 1,286 $ 158,111 $ 1,369</t>
  </si>
  <si>
    <t>Schedule of lines of credit</t>
  </si>
  <si>
    <t>The following table summarizes lines of credit and related deferred financing costs, net of accumulated amortization at December 31, 2019 and September 30, 2019 : December 31, 2019 September 30, 2019 (in thousands) Principal Deferred Financing Costs, Net Principal Deferred Financing Costs, Net Lines of Credit: RLOC $ — $ 153 $ — $ 8 WCLC — — — — Lines of Credit $ — $ 153 $ — $ 8</t>
  </si>
  <si>
    <t>Schedule of future maturities of debt and lines of credit</t>
  </si>
  <si>
    <t>Future maturities of long-term debt as of December 31, 2019 are as follows: (in thousands) Due within one year $ 5,130 Due between one and two years 14,715 Due between two and three years 10,535 Due between three and four years 10,535 Due between four and five years 10,535 Due beyond five years 104,867 Total future maturities $ 156,317</t>
  </si>
  <si>
    <t>Schedule of interest costs expensed and capitalized</t>
  </si>
  <si>
    <t>Interest costs expensed and capitalized were as follows: (in thousands) Three Months Ended December 31, 2019 2018 Interest expense $ 1,544 $ 1,917 Interest capitalized 269 216 Total $ 1,813 $ 2,133</t>
  </si>
  <si>
    <t>Accrued Liabilities (Tables)</t>
  </si>
  <si>
    <t>Schedule of accrued liabilities</t>
  </si>
  <si>
    <t>Accrued liabilities consist of the following at December 31, 2019 and September 30, 2019 : (in thousands) December 31, September 30, 2019 2019 Ad valorem taxes $ — $ 2,117 Accrued interest 1,033 1,110 Accrued employee wages and benefits 927 2,525 Accrued dividends 672 448 Accrued contractual obligation associated with sale of real estate — 402 Accrued harvest and haul 277 — Consulting and separation charges 400 400 Accrued insurance 871 544 Other accrued liabilities 269 223 Total accrued liabilities $ 4,449 $ 7,769</t>
  </si>
  <si>
    <t>Earnings Per Common Share (Tables)</t>
  </si>
  <si>
    <t>Schedule of basic and diluted earnings per common share</t>
  </si>
  <si>
    <t>For the three months ended December 31, 2019 and 2018, basic and diluted earnings per common share were as follows: (in thousands except per share amounts) Three Months Ended December 31, 2019 2018 Net income (loss) attributable to Alico, Inc. common stockholders $ 791 $ (2,467 ) Weighted average number of common shares outstanding - basic 7,477 7,479 Dilutive effect of equity-based awards 14 — Weighted average number of common shares outstanding - diluted 7,491 7,479 Net income (loss) per common shares attributable to Alico, Inc. common stockholders: Basic $ 0.11 $ (0.33 ) Diluted $ 0.11 $ (0.33 )</t>
  </si>
  <si>
    <t>Segment Information (Tables)</t>
  </si>
  <si>
    <t>Schedule of information by business segment</t>
  </si>
  <si>
    <t>Information by operating segment is as follows: (in thousands) Three Months Ended December 31, 2019 2018 Revenues: Alico Citrus $ 10,175 $ 13,897 Water Resources and Other Operations 830 882 Total revenues 11,005 14,779 Operating expenses: Alico Citrus 4,840 10,874 Water Resources and Other Operations 551 723 Total operating expenses 5,391 11,597 Gross profit: Alico Citrus 5,335 3,023 Water Resources and Other Operations 279 159 Total gross profit 5,614 3,182 Depreciation, depletion and amortization: Alico Citrus 3,437 3,287 Water Resources and Other Operations 46 50 Other Depreciation, Depletion and Amortization 126 121 Total depreciation, depletion and amortization $ 3,609 $ 3,458 (in thousands) December 31, September 30, 2019 2019 Assets: Alico Citrus $ 388,396 $ 401,212 Water Resources and Other Operations 15,267 15,332 Other Corporate Assets 1,406 844 Total Assets $ 405,069 $ 417,388</t>
  </si>
  <si>
    <t>Stockholders' Equity (Tables)</t>
  </si>
  <si>
    <t>Schedule of stock options using valuation assumptions</t>
  </si>
  <si>
    <t>2019 Option Grants Expected Volatility 30.0 % Expected Term (in years) 4.09 Risk Free Rate 2.95 % 2019 Modified Option Grant Expected Volatility 25.0 % Expected Term (in years) 1.50 Risk Free Rate 2.52 % 2020 Option Grant Expected Volatility 26.0 % Expected Term (in years) 3.61 Risk Free Rate 1.60 %</t>
  </si>
  <si>
    <t>Schedule of treasury stock purchases and issuances</t>
  </si>
  <si>
    <t>The following table illustrates the Company’s treasury stock activity for the three months ended December 31, 2019 : (in thousands, except share amounts) Shares Cost Balance as of September 30, 2019 939,632 $ 31,943 Purchased 7,000 238 Issued to employees and directors (5,687 ) (225 ) Balance as of December 31, 2019 940,945 $ 31,956</t>
  </si>
  <si>
    <t>Description of Business and Basis of Presentation - (Details) a in Thousands</t>
  </si>
  <si>
    <t>1 Months Ended</t>
  </si>
  <si>
    <t>Nov. 30, 2019USD ($)</t>
  </si>
  <si>
    <t>Dec. 31, 2019USD ($)aclassificationsegment</t>
  </si>
  <si>
    <t>Dec. 31, 2018USD ($)</t>
  </si>
  <si>
    <t>Sep. 30, 2019USD ($)</t>
  </si>
  <si>
    <t>Property, Plant and Equipment [Line Items]</t>
  </si>
  <si>
    <t>Number of business segments | segment</t>
  </si>
  <si>
    <t>Payments to acquire property plant and equipment</t>
  </si>
  <si>
    <t>Repayments of debt</t>
  </si>
  <si>
    <t>Net loss attributable to subsidiary</t>
  </si>
  <si>
    <t>Ownership interest (as a percent)</t>
  </si>
  <si>
    <t>51.00%</t>
  </si>
  <si>
    <t>Citrus</t>
  </si>
  <si>
    <t>Citree</t>
  </si>
  <si>
    <t>Land</t>
  </si>
  <si>
    <t>Area of land owned (in acres) | a</t>
  </si>
  <si>
    <t>Number of primary classifications | classification</t>
  </si>
  <si>
    <t>Mineral Rights</t>
  </si>
  <si>
    <t>Citrus Groves</t>
  </si>
  <si>
    <t>Description of Business and Basis of Presentation - Disaggregated Revenue (Details) - USD ($) $ in Thousands</t>
  </si>
  <si>
    <t>Disaggregation of Revenue [Line Items]</t>
  </si>
  <si>
    <t>Total Revenues</t>
  </si>
  <si>
    <t>Early and Mid-Season | Alico Citrus</t>
  </si>
  <si>
    <t>Fresh Fruit | Alico Citrus</t>
  </si>
  <si>
    <t>Other | Alico Citrus</t>
  </si>
  <si>
    <t>Other | Water Resources and Other Operations</t>
  </si>
  <si>
    <t>Land and Other Leasing | Water Resources and Other Operations</t>
  </si>
  <si>
    <t>Description of Business and Basis of Presentation - Operating Leases (Details) $ in Thousands</t>
  </si>
  <si>
    <t>Dec. 31, 2019USD ($)</t>
  </si>
  <si>
    <t>Right-of-use assets</t>
  </si>
  <si>
    <t>Current lease liabilities</t>
  </si>
  <si>
    <t>Non-current lease liabilities</t>
  </si>
  <si>
    <t>Description of Business and Basis of Presentation - Components of Lease Cost (Details) $ in Thousands</t>
  </si>
  <si>
    <t>Operating lease costs</t>
  </si>
  <si>
    <t>Operating lease right-of-use asset impairment</t>
  </si>
  <si>
    <t>Weighted-average remaining lease term</t>
  </si>
  <si>
    <t>2 years 9 months 29 days</t>
  </si>
  <si>
    <t>Weighted-average discount rate</t>
  </si>
  <si>
    <t>3.89%</t>
  </si>
  <si>
    <t>Description of Business and Basis of Presentation - Maturities of Operating Lease Obligations (Details) $ in Thousands</t>
  </si>
  <si>
    <t>2021</t>
  </si>
  <si>
    <t>2022</t>
  </si>
  <si>
    <t>2023</t>
  </si>
  <si>
    <t>2024</t>
  </si>
  <si>
    <t>2025 and thereafter</t>
  </si>
  <si>
    <t>Total noncancelable future lease obligations</t>
  </si>
  <si>
    <t>Less: Interest</t>
  </si>
  <si>
    <t>Present value of lease obligations</t>
  </si>
  <si>
    <t>Description of Business and Basis of Presentation - Supplemental Cash Flow (Details)</t>
  </si>
  <si>
    <t>Cash paid for amounts included in the measurement of lease liabilities:</t>
  </si>
  <si>
    <t>Operating cash flows from operating leases</t>
  </si>
  <si>
    <t>Right-of-use assets obtained in exchange for lease obligations:</t>
  </si>
  <si>
    <t>Operating leases</t>
  </si>
  <si>
    <t>Inventories - Components (Details) - USD ($) $ in Thousands</t>
  </si>
  <si>
    <t>Unharvested fruit crop on the trees</t>
  </si>
  <si>
    <t>Total inventories</t>
  </si>
  <si>
    <t>Inventories - Narrative (Details) - USD ($) $ in Thousands</t>
  </si>
  <si>
    <t>Sep. 30, 2018</t>
  </si>
  <si>
    <t>Inventory [Line Items]</t>
  </si>
  <si>
    <t>Proceeds received from insurance relating to property and casualty damage claims</t>
  </si>
  <si>
    <t>Proceeds from federal relief grants</t>
  </si>
  <si>
    <t>Property and Casualty Claims</t>
  </si>
  <si>
    <t>Insurance proceeds received</t>
  </si>
  <si>
    <t>Crop Claims</t>
  </si>
  <si>
    <t>Assets Held for Sale - Components (Details) - USD ($) $ in Thousands</t>
  </si>
  <si>
    <t>Income Statement, Balance Sheet and Additional Disclosures by Disposal Groups, Including Discontinued Operations [Line Items]</t>
  </si>
  <si>
    <t>Discontinued Operations, Held-for-sale</t>
  </si>
  <si>
    <t>Discontinued Operations, Held-for-sale | East Ranch</t>
  </si>
  <si>
    <t>Assets Held for Sale - Narrative (Details) - Discontinued Operations, Disposed of by Sale $ in Thousands</t>
  </si>
  <si>
    <t>Oct. 30, 2018USD ($)</t>
  </si>
  <si>
    <t>Consideration for discontinued operation</t>
  </si>
  <si>
    <t>Gain (loss) on disposal of discontinued operation</t>
  </si>
  <si>
    <t>Property and Equipment, Net - Components (Details) - USD ($) $ in Thousands</t>
  </si>
  <si>
    <t>Depreciable properties</t>
  </si>
  <si>
    <t>Property and equipment, gross</t>
  </si>
  <si>
    <t>Less: accumulated depreciation and depletion</t>
  </si>
  <si>
    <t>Citrus trees</t>
  </si>
  <si>
    <t>Equipment and other facilities</t>
  </si>
  <si>
    <t>Buildings and improvements</t>
  </si>
  <si>
    <t>Land and land improvements</t>
  </si>
  <si>
    <t>Property and Equipment, Net - Narrative (Details)</t>
  </si>
  <si>
    <t>Sep. 27, 2019USD ($)a</t>
  </si>
  <si>
    <t>Sep. 26, 2019USD ($)</t>
  </si>
  <si>
    <t>Dec. 31, 2019USD ($)property</t>
  </si>
  <si>
    <t>Sep. 30, 2019USD ($)a</t>
  </si>
  <si>
    <t>Gain on sale of investment in real estate</t>
  </si>
  <si>
    <t>Discontinued Operations, Disposed of by Sale</t>
  </si>
  <si>
    <t>Citrus Blocks</t>
  </si>
  <si>
    <t>Acres of land purchased | a</t>
  </si>
  <si>
    <t>Amount of collateral and release substituted</t>
  </si>
  <si>
    <t>Number of additional purchases | property</t>
  </si>
  <si>
    <t>West Ranch | Discontinued Operations, Disposed of by Sale</t>
  </si>
  <si>
    <t>Acres of land sold | a</t>
  </si>
  <si>
    <t>Lease rate</t>
  </si>
  <si>
    <t>Asset Impairment Charges</t>
  </si>
  <si>
    <t>Long-Term Debt and Lines of Credit - Schedule of Long-term Debt, Net of Current Portion (Details) - USD ($) $ in Thousands</t>
  </si>
  <si>
    <t>Nov. 30, 2019</t>
  </si>
  <si>
    <t>Debt Instrument [Line Items]</t>
  </si>
  <si>
    <t>Principal</t>
  </si>
  <si>
    <t>Deferred Financing Costs, Net</t>
  </si>
  <si>
    <t>Less current portion</t>
  </si>
  <si>
    <t>Long-term debt</t>
  </si>
  <si>
    <t>Met Fixed-Rate Term Loans</t>
  </si>
  <si>
    <t>Met Variable-Rate Term Loans</t>
  </si>
  <si>
    <t>Met Citree Term Loan</t>
  </si>
  <si>
    <t>Pru Loans A &amp; B</t>
  </si>
  <si>
    <t>Pru Loan E</t>
  </si>
  <si>
    <t>Pru Loan F</t>
  </si>
  <si>
    <t>Long-Term Debt and Lines of Credit - Schedule of Lines of Credit (Details) - USD ($) $ in Thousands</t>
  </si>
  <si>
    <t>Sep. 30, 2014</t>
  </si>
  <si>
    <t>Line of Credit Facility [Line Items]</t>
  </si>
  <si>
    <t>RLOC</t>
  </si>
  <si>
    <t>Line of Credit</t>
  </si>
  <si>
    <t>Line of Credit | RLOC</t>
  </si>
  <si>
    <t>Line of Credit | WCLC</t>
  </si>
  <si>
    <t>Long-Term Debt and Lines of Credit - Schedule of Future Maturities of Debt and Lines of Credit (Details) - USD ($) $ in Thousands</t>
  </si>
  <si>
    <t>Due within one year</t>
  </si>
  <si>
    <t>Due between one and two years</t>
  </si>
  <si>
    <t>Due between two and three years</t>
  </si>
  <si>
    <t>Due between three and four years</t>
  </si>
  <si>
    <t>Due between four and five years</t>
  </si>
  <si>
    <t>Due beyond five years</t>
  </si>
  <si>
    <t>Long-Term Debt and Lines of Credit - Schedule of Interest Costs Expensed and Capitalized (Details) - USD ($) $ in Thousands</t>
  </si>
  <si>
    <t>Interest capitalized</t>
  </si>
  <si>
    <t>Long-Term Debt and Lines of Credit - Narrative (Details)</t>
  </si>
  <si>
    <t>Sep. 04, 2014USD ($)aloan</t>
  </si>
  <si>
    <t>Dec. 31, 2019USD ($)aloan</t>
  </si>
  <si>
    <t>Mar. 31, 2018USD ($)</t>
  </si>
  <si>
    <t>Feb. 15, 2015USD ($)</t>
  </si>
  <si>
    <t>Sep. 30, 2014USD ($)</t>
  </si>
  <si>
    <t>Debt issuance cost, net</t>
  </si>
  <si>
    <t>Minimum debt service coverage ratio</t>
  </si>
  <si>
    <t>Tangible net worth</t>
  </si>
  <si>
    <t>Percentage of consolidated net income</t>
  </si>
  <si>
    <t>10.00%</t>
  </si>
  <si>
    <t>Annual increase of tangible net worth</t>
  </si>
  <si>
    <t>Minimum current ratio</t>
  </si>
  <si>
    <t>Debt to total assets ratio</t>
  </si>
  <si>
    <t>Limit on capital expenditures</t>
  </si>
  <si>
    <t>Interest rate term loans</t>
  </si>
  <si>
    <t>Silver Nip Citrus</t>
  </si>
  <si>
    <t>Area of property that served as collateral (in acres) | a</t>
  </si>
  <si>
    <t>Number of fixed rate term loans | loan</t>
  </si>
  <si>
    <t>Covenant ratio</t>
  </si>
  <si>
    <t>Silver Nip Citrus | Citrus Grove</t>
  </si>
  <si>
    <t>Quarterly principal payments</t>
  </si>
  <si>
    <t>Fixed interest rate</t>
  </si>
  <si>
    <t>4.15%</t>
  </si>
  <si>
    <t>Prepayment amount of the fixed term loan (up to)</t>
  </si>
  <si>
    <t>Availability under line of credit</t>
  </si>
  <si>
    <t>Met Fixed-Rate Term Loans | Silver Nip Citrus</t>
  </si>
  <si>
    <t>5.35%</t>
  </si>
  <si>
    <t>Amount of prepayment</t>
  </si>
  <si>
    <t>Amount of prepayment in excess of total without penalty</t>
  </si>
  <si>
    <t>Premium payment of penalty</t>
  </si>
  <si>
    <t>Met Fixed-Rate Term Loans | Silver Nip Citrus | Prudential</t>
  </si>
  <si>
    <t>LIBOR spread subject to adjustment period</t>
  </si>
  <si>
    <t>2 years</t>
  </si>
  <si>
    <t>Variable interest rate</t>
  </si>
  <si>
    <t>3.58%</t>
  </si>
  <si>
    <t>3.91%</t>
  </si>
  <si>
    <t>Met Variable-Rate Term Loans | LIBOR</t>
  </si>
  <si>
    <t>LIBOR spread (as a percent)</t>
  </si>
  <si>
    <t>1.65%</t>
  </si>
  <si>
    <t>Fixed Rate Term Loan1 | Silver Nip Citrus</t>
  </si>
  <si>
    <t>3.85%</t>
  </si>
  <si>
    <t>Fixed Rate Term Loan 2 | Silver Nip Citrus</t>
  </si>
  <si>
    <t>3.45%</t>
  </si>
  <si>
    <t>Silver Nip Citrus Debt | Silver Nip Citrus</t>
  </si>
  <si>
    <t>Area of land (in acres) | a</t>
  </si>
  <si>
    <t>Farm and Ranch Land</t>
  </si>
  <si>
    <t>Revolving Credit Facility</t>
  </si>
  <si>
    <t>Debt issuance cost, gross</t>
  </si>
  <si>
    <t>Revolving Credit Facility | Met Fixed-Rate Term Loans</t>
  </si>
  <si>
    <t>Revolving line of credit</t>
  </si>
  <si>
    <t>Revolving Credit Facility | Met Variable-Rate Term Loans</t>
  </si>
  <si>
    <t>Annual commitment fee (as a percent)</t>
  </si>
  <si>
    <t>0.25%</t>
  </si>
  <si>
    <t>RLOC | LIBOR</t>
  </si>
  <si>
    <t>RLOC | Met Variable-Rate Term Loans</t>
  </si>
  <si>
    <t>WCLC</t>
  </si>
  <si>
    <t>3.46%</t>
  </si>
  <si>
    <t>0.20%</t>
  </si>
  <si>
    <t>WCLC | Letter of Credit</t>
  </si>
  <si>
    <t>Outstanding balance</t>
  </si>
  <si>
    <t>Outstanding letters of credit</t>
  </si>
  <si>
    <t>WCLC | Minimum</t>
  </si>
  <si>
    <t>WCLC | Maximum</t>
  </si>
  <si>
    <t>0.30%</t>
  </si>
  <si>
    <t>WCLC | LIBOR</t>
  </si>
  <si>
    <t>1.75%</t>
  </si>
  <si>
    <t>WCLC | LIBOR | Minimum</t>
  </si>
  <si>
    <t>WCLC | LIBOR | Maximum</t>
  </si>
  <si>
    <t>2.50%</t>
  </si>
  <si>
    <t>Letter of Credit</t>
  </si>
  <si>
    <t>Metlife Term Loan | Citree</t>
  </si>
  <si>
    <t>5.28%</t>
  </si>
  <si>
    <t>Accrued Liabilities (Details) - USD ($) $ in Thousands</t>
  </si>
  <si>
    <t>Ad valorem taxes</t>
  </si>
  <si>
    <t>Accrued interest</t>
  </si>
  <si>
    <t>Accrued employee wages and benefits</t>
  </si>
  <si>
    <t>Accrued dividends</t>
  </si>
  <si>
    <t>Accrued contractual obligation associated with sale of real estate</t>
  </si>
  <si>
    <t>Accrued harvest and haul</t>
  </si>
  <si>
    <t>Consulting and separation charges</t>
  </si>
  <si>
    <t>Accrued insurance</t>
  </si>
  <si>
    <t>Other accrued liabilities</t>
  </si>
  <si>
    <t>Total accrued liabilities</t>
  </si>
  <si>
    <t>Derivative Asset and Derivative Liabilities/Deferred Gain on Sale - Narrative (Details) a in Thousands, $ in Thousands</t>
  </si>
  <si>
    <t>Dec. 07, 2018USD ($)</t>
  </si>
  <si>
    <t>Oct. 01, 2018USD ($)</t>
  </si>
  <si>
    <t>Nov. 21, 2014USD ($)a</t>
  </si>
  <si>
    <t>Mar. 31, 2019USD ($)</t>
  </si>
  <si>
    <t>Mar. 11, 2019USD ($)</t>
  </si>
  <si>
    <t>Business Acquisition [Line Items]</t>
  </si>
  <si>
    <t>Loss on derivatives</t>
  </si>
  <si>
    <t>Hendry County Florida</t>
  </si>
  <si>
    <t>Post-closing adjustment period</t>
  </si>
  <si>
    <t>10 years</t>
  </si>
  <si>
    <t>Aggregate amount of payments made due to post closing agreement</t>
  </si>
  <si>
    <t>Amount to be deposited into escrow</t>
  </si>
  <si>
    <t>Discontinued Operations, Disposed of by Sale | Hendry County Florida</t>
  </si>
  <si>
    <t>Acres of land | a</t>
  </si>
  <si>
    <t>Realized gain on disposal</t>
  </si>
  <si>
    <t>Deferred gain on sale</t>
  </si>
  <si>
    <t>ASC 610-20 | Discontinued Operations, Disposed of by Sale</t>
  </si>
  <si>
    <t>Net adjustment to retained earnings</t>
  </si>
  <si>
    <t>Derivative asset</t>
  </si>
  <si>
    <t>Income Taxes - Narrative (Details) - USD ($) $ in Thousands</t>
  </si>
  <si>
    <t>Oct. 01, 2018</t>
  </si>
  <si>
    <t>Mar. 31, 2019</t>
  </si>
  <si>
    <t>Income Tax Contingency [Line Items]</t>
  </si>
  <si>
    <t>Earnings Per Common Share (Details) - USD ($) $ / shares in Units, $ in Thousands</t>
  </si>
  <si>
    <t>Weighted average number of common shares outstanding - basic (in shares)</t>
  </si>
  <si>
    <t>Dilutive effect of equity-based awards (in shares)</t>
  </si>
  <si>
    <t>Weighted average number of common shares outstanding - diluted (in shares)</t>
  </si>
  <si>
    <t>Net income (loss) per common shares attributable to Alico, Inc. common stockholders:</t>
  </si>
  <si>
    <t>Officer</t>
  </si>
  <si>
    <t>Antidilutive Securities Excluded from Computation of Earnings Per Share [Line Items]</t>
  </si>
  <si>
    <t>Antidilutive securities excluded from computation of earnings per share (in shares)</t>
  </si>
  <si>
    <t>Segment Information - Narrative (Details)</t>
  </si>
  <si>
    <t>Dec. 31, 2019segment</t>
  </si>
  <si>
    <t>Number of operating segments</t>
  </si>
  <si>
    <t>Segment Information - Information by Operating Segment (Details) - USD ($) $ in Thousands</t>
  </si>
  <si>
    <t>Revenues:</t>
  </si>
  <si>
    <t>Total revenues</t>
  </si>
  <si>
    <t>Gross profit:</t>
  </si>
  <si>
    <t>Depreciation, depletion and amortization:</t>
  </si>
  <si>
    <t>Total depreciation, depletion and amortization</t>
  </si>
  <si>
    <t>Assets:</t>
  </si>
  <si>
    <t>Operating Segments | Alico Citrus</t>
  </si>
  <si>
    <t>Operating Segments | Water Resources and Other Operations</t>
  </si>
  <si>
    <t>Other Corporate Assets</t>
  </si>
  <si>
    <t>Other Depreciation, Depletion and Amortization</t>
  </si>
  <si>
    <t>Stockholders' Equity - Narrative (Details) - USD ($)</t>
  </si>
  <si>
    <t>Oct. 11, 2019</t>
  </si>
  <si>
    <t>Oct. 25, 2018</t>
  </si>
  <si>
    <t>Oct. 03, 2018</t>
  </si>
  <si>
    <t>Sep. 07, 2018</t>
  </si>
  <si>
    <t>Sep. 05, 2018</t>
  </si>
  <si>
    <t>Dec. 31, 2016</t>
  </si>
  <si>
    <t>Oct. 10, 2019</t>
  </si>
  <si>
    <t>Feb. 27, 2015</t>
  </si>
  <si>
    <t>Class of Stock [Line Items]</t>
  </si>
  <si>
    <t>Stock compensation expense</t>
  </si>
  <si>
    <t>Number of shares authorized to be repurchased (up to)</t>
  </si>
  <si>
    <t>Shares issued (in dollars per share)</t>
  </si>
  <si>
    <t>Shares issued (in shares)</t>
  </si>
  <si>
    <t>Cost of shares</t>
  </si>
  <si>
    <t>Restricted Stock</t>
  </si>
  <si>
    <t>Unrecognized expense</t>
  </si>
  <si>
    <t>Unrecognized compensation cost, expected recognition period</t>
  </si>
  <si>
    <t>6 months</t>
  </si>
  <si>
    <t>Options</t>
  </si>
  <si>
    <t>1 year 10 months 20 days</t>
  </si>
  <si>
    <t>2020 Option Grants</t>
  </si>
  <si>
    <t>Granted (in shares)</t>
  </si>
  <si>
    <t>Period following an executive's termination of employment for a number of reasons</t>
  </si>
  <si>
    <t>18 months</t>
  </si>
  <si>
    <t>Period following an executive's termination of employment without cause</t>
  </si>
  <si>
    <t>12 months</t>
  </si>
  <si>
    <t>Share price (in dollars per share)</t>
  </si>
  <si>
    <t>2020 Option Grants | Tranche One</t>
  </si>
  <si>
    <t>Period of consecutive trading days</t>
  </si>
  <si>
    <t>20 days</t>
  </si>
  <si>
    <t>Amount per share (in dollars per share)</t>
  </si>
  <si>
    <t>Percentage of options</t>
  </si>
  <si>
    <t>25.00%</t>
  </si>
  <si>
    <t>2020 Option Grants | Tranche Two</t>
  </si>
  <si>
    <t>2020 Option Grants | Tranche Three</t>
  </si>
  <si>
    <t>2020 Option Grants | Tranche Four</t>
  </si>
  <si>
    <t>2020 Option Grants | Options</t>
  </si>
  <si>
    <t>Grants in period, weighted average (in dollars per share)</t>
  </si>
  <si>
    <t>2020 Option Grants | Maximum</t>
  </si>
  <si>
    <t>2019 Option Grants</t>
  </si>
  <si>
    <t>Number of awards vesting (in shares)</t>
  </si>
  <si>
    <t>2019 Option Grants | Tranche One</t>
  </si>
  <si>
    <t>2019 Option Grants | Tranche Two</t>
  </si>
  <si>
    <t>2019 Option Grants | Tranche Three</t>
  </si>
  <si>
    <t>2019 Option Grants | Options</t>
  </si>
  <si>
    <t>2019 Option Grants | Maximum</t>
  </si>
  <si>
    <t>2018 Option Grants</t>
  </si>
  <si>
    <t>2018 Option Grants | Tranche One</t>
  </si>
  <si>
    <t>20 years</t>
  </si>
  <si>
    <t>2018 Option Grants | Tranche Two</t>
  </si>
  <si>
    <t>2018 Option Grants | Tranche Three</t>
  </si>
  <si>
    <t>2018 Option Grants | Tranche Four</t>
  </si>
  <si>
    <t>2018 Option Grants | Maximum</t>
  </si>
  <si>
    <t>2016 Option Grants</t>
  </si>
  <si>
    <t>2016 Option Grants | Tranche One</t>
  </si>
  <si>
    <t>2016 Option Grants | Tranche Two</t>
  </si>
  <si>
    <t>2016 Option Grants | Tranche Three</t>
  </si>
  <si>
    <t>2016 Option Grants | Tranche Four</t>
  </si>
  <si>
    <t>2016 Option Grants | Maximum</t>
  </si>
  <si>
    <t>2019 Modified Option Grants | Options</t>
  </si>
  <si>
    <t>2015 Option Grants</t>
  </si>
  <si>
    <t>2015 Option Grants | Minimum</t>
  </si>
  <si>
    <t>Award vesting period</t>
  </si>
  <si>
    <t>1 year</t>
  </si>
  <si>
    <t>Chief Executive Officer | 2018 Option Grants</t>
  </si>
  <si>
    <t>Award expiration period</t>
  </si>
  <si>
    <t>Chief Executive Officer | 2018 Option Grants | Tranche One</t>
  </si>
  <si>
    <t>Number of shares expected to vest (in shares)</t>
  </si>
  <si>
    <t>Chief Executive Officer | 2018 Option Grants | Tranche Two</t>
  </si>
  <si>
    <t>Chief Executive Officer | 2016 Option Grants</t>
  </si>
  <si>
    <t>Board of Directors Chairman | 2016 Option Grants</t>
  </si>
  <si>
    <t>Shares forfeited (in shares)</t>
  </si>
  <si>
    <t>Chief Financial Officer | 2019 Option Grants</t>
  </si>
  <si>
    <t>Chief Financial Officer | 2018 Option Grants</t>
  </si>
  <si>
    <t>Stockholders' Equity - Schedule of Stock Options Using Valuation Assumptions (Details) - Options</t>
  </si>
  <si>
    <t>Expected Volatility (as a percent)</t>
  </si>
  <si>
    <t>26.00%</t>
  </si>
  <si>
    <t>Expected Term (in years)</t>
  </si>
  <si>
    <t>3 years 7 months 9 days</t>
  </si>
  <si>
    <t>Risk Free Rate</t>
  </si>
  <si>
    <t>1.60%</t>
  </si>
  <si>
    <t>2019 Modified Option Grant</t>
  </si>
  <si>
    <t>1 year 6 months</t>
  </si>
  <si>
    <t>2.52%</t>
  </si>
  <si>
    <t>30.00%</t>
  </si>
  <si>
    <t>4 years 1 month 2 days</t>
  </si>
  <si>
    <t>2.95%</t>
  </si>
  <si>
    <t>Stockholders' Equity - Schedule of Treasury Stock Purchases and Issuance (Details) - USD ($) $ in Thousands</t>
  </si>
  <si>
    <t>Shares</t>
  </si>
  <si>
    <t>Beginning Balance (in shares)</t>
  </si>
  <si>
    <t>Purchased (in shares)</t>
  </si>
  <si>
    <t>Issued to employees and directors (in shares)</t>
  </si>
  <si>
    <t>Ending Balance (in shares)</t>
  </si>
  <si>
    <t>Cost</t>
  </si>
  <si>
    <t>Beginning Balance</t>
  </si>
  <si>
    <t>Purchased</t>
  </si>
  <si>
    <t>Issued to employees and directors</t>
  </si>
  <si>
    <t>Ending Balance</t>
  </si>
  <si>
    <t>Commitments and Contingencies - Letters of Credit (Details) - USD ($) $ in Thousands</t>
  </si>
  <si>
    <t>Financial Standby Letter of Credit</t>
  </si>
  <si>
    <t>Loss Contingencies [Line Items]</t>
  </si>
  <si>
    <t>Outstanding standby letters of credit</t>
  </si>
  <si>
    <t>Commitments and Contingencies - Purchase Commitments (Details) $ in Thousands</t>
  </si>
  <si>
    <t>Outstanding purchase commitments</t>
  </si>
  <si>
    <t>Related Party Transactions - Henry R. Slack and George R. Brokaw (Details)</t>
  </si>
  <si>
    <t>Dec. 31, 2016USD ($)</t>
  </si>
  <si>
    <t>Henry R. Slack</t>
  </si>
  <si>
    <t>Related Party Transaction [Line Items]</t>
  </si>
  <si>
    <t>Annual base salary</t>
  </si>
  <si>
    <t>George R. Brokaw</t>
  </si>
  <si>
    <t>Related Party Transactions - Remy Trafelet (Details) - Remy W. Trafelet - USD ($)</t>
  </si>
  <si>
    <t>Feb. 11, 2019</t>
  </si>
  <si>
    <t>Period of consulting services provided (up to)</t>
  </si>
  <si>
    <t>24 months</t>
  </si>
  <si>
    <t>Payments for services and covenants</t>
  </si>
  <si>
    <t>Related Party Transactions - Shared Services Agreement (Details) - TBCO - USD ($) $ in Thousands</t>
  </si>
  <si>
    <t>Expense under shared services agreement</t>
  </si>
  <si>
    <t>Related Party Transactions - Distribution of Shares by Alicos Largest Shareholder (Details)</t>
  </si>
  <si>
    <t>Nov. 12, 2019shares</t>
  </si>
  <si>
    <t>Majority Shareholder | 734 Investors</t>
  </si>
  <si>
    <t>Distribution of common stock (in shares)</t>
  </si>
  <si>
    <t>Label</t>
  </si>
  <si>
    <t>Element</t>
  </si>
  <si>
    <t>Value</t>
  </si>
  <si>
    <t>Cumulative Effect of New Accounting Principle in Period of Adoption</t>
  </si>
  <si>
    <t>us-gaap_CumulativeEffectOfNewAccountingPrincipleInPeriodOfAdoption</t>
  </si>
  <si>
    <t>Parent [Member]</t>
  </si>
  <si>
    <t>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8</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1</v>
      </c>
    </row>
    <row r="24" spans="1:3">
      <c r="A24" s="4" t="s">
        <v>43</v>
      </c>
      <c r="B24" s="4" t="s">
        <v>44</v>
      </c>
    </row>
    <row r="25" spans="1:3">
      <c r="A25" s="4" t="s">
        <v>45</v>
      </c>
      <c r="B25" s="4" t="s">
        <v>12</v>
      </c>
    </row>
    <row r="26" spans="1:3">
      <c r="A26" s="4" t="s">
        <v>46</v>
      </c>
      <c r="B26" s="4" t="s">
        <v>12</v>
      </c>
    </row>
    <row r="27" spans="1:3">
      <c r="A27" s="4" t="s">
        <v>47</v>
      </c>
      <c r="B27" s="4" t="s">
        <v>12</v>
      </c>
    </row>
    <row r="28" spans="1:3">
      <c r="A28" s="4" t="s">
        <v>48</v>
      </c>
      <c r="C28" s="5" t="n">
        <v>7479671</v>
      </c>
    </row>
    <row r="29" spans="1:3">
      <c r="A29" s="4" t="s">
        <v>49</v>
      </c>
      <c r="B29" s="4" t="s">
        <v>12</v>
      </c>
    </row>
    <row r="30" spans="1:3">
      <c r="A30" s="4" t="s">
        <v>50</v>
      </c>
      <c r="B30" s="4" t="s">
        <v>51</v>
      </c>
    </row>
    <row r="31" spans="1:3">
      <c r="A31" s="4" t="s">
        <v>52</v>
      </c>
      <c r="B31" s="4" t="s">
        <v>53</v>
      </c>
    </row>
    <row r="32" spans="1:3">
      <c r="A32" s="4" t="s">
        <v>54</v>
      </c>
      <c r="B32" s="4" t="s">
        <v>55</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5546</v>
      </c>
      <c r="C3" s="6" t="n">
        <v>18630</v>
      </c>
    </row>
    <row r="4" spans="1:3">
      <c r="A4" s="4" t="s">
        <v>62</v>
      </c>
      <c r="B4" s="5" t="n">
        <v>1852</v>
      </c>
      <c r="C4" s="5" t="n">
        <v>713</v>
      </c>
    </row>
    <row r="5" spans="1:3">
      <c r="A5" s="4" t="s">
        <v>63</v>
      </c>
      <c r="B5" s="5" t="n">
        <v>43288</v>
      </c>
      <c r="C5" s="5" t="n">
        <v>40143</v>
      </c>
    </row>
    <row r="6" spans="1:3">
      <c r="A6" s="4" t="s">
        <v>64</v>
      </c>
      <c r="B6" s="5" t="n">
        <v>1442</v>
      </c>
      <c r="C6" s="5" t="n">
        <v>1442</v>
      </c>
    </row>
    <row r="7" spans="1:3">
      <c r="A7" s="4" t="s">
        <v>65</v>
      </c>
      <c r="B7" s="5" t="n">
        <v>1526</v>
      </c>
      <c r="C7" s="5" t="n">
        <v>1049</v>
      </c>
    </row>
    <row r="8" spans="1:3">
      <c r="A8" s="4" t="s">
        <v>66</v>
      </c>
      <c r="B8" s="5" t="n">
        <v>53654</v>
      </c>
      <c r="C8" s="5" t="n">
        <v>61977</v>
      </c>
    </row>
    <row r="9" spans="1:3">
      <c r="A9" s="4" t="s">
        <v>67</v>
      </c>
      <c r="B9" s="5" t="n">
        <v>719</v>
      </c>
      <c r="C9" s="5" t="n">
        <v>5208</v>
      </c>
    </row>
    <row r="10" spans="1:3">
      <c r="A10" s="4" t="s">
        <v>68</v>
      </c>
      <c r="B10" s="5" t="n">
        <v>345572</v>
      </c>
      <c r="C10" s="5" t="n">
        <v>345648</v>
      </c>
    </row>
    <row r="11" spans="1:3">
      <c r="A11" s="4" t="s">
        <v>69</v>
      </c>
      <c r="B11" s="5" t="n">
        <v>2246</v>
      </c>
      <c r="C11" s="5" t="n">
        <v>2246</v>
      </c>
    </row>
    <row r="12" spans="1:3">
      <c r="A12" s="4" t="s">
        <v>70</v>
      </c>
      <c r="B12" s="5" t="n">
        <v>2878</v>
      </c>
      <c r="C12" s="5" t="n">
        <v>2309</v>
      </c>
    </row>
    <row r="13" spans="1:3">
      <c r="A13" s="4" t="s">
        <v>71</v>
      </c>
      <c r="B13" s="5" t="n">
        <v>405069</v>
      </c>
      <c r="C13" s="5" t="n">
        <v>417388</v>
      </c>
    </row>
    <row r="14" spans="1:3">
      <c r="A14" s="3" t="s">
        <v>72</v>
      </c>
    </row>
    <row r="15" spans="1:3">
      <c r="A15" s="4" t="s">
        <v>73</v>
      </c>
      <c r="B15" s="5" t="n">
        <v>1493</v>
      </c>
      <c r="C15" s="5" t="n">
        <v>4163</v>
      </c>
    </row>
    <row r="16" spans="1:3">
      <c r="A16" s="4" t="s">
        <v>74</v>
      </c>
      <c r="B16" s="5" t="n">
        <v>4449</v>
      </c>
      <c r="C16" s="5" t="n">
        <v>7769</v>
      </c>
    </row>
    <row r="17" spans="1:3">
      <c r="A17" s="4" t="s">
        <v>75</v>
      </c>
      <c r="B17" s="5" t="n">
        <v>5130</v>
      </c>
      <c r="C17" s="5" t="n">
        <v>5338</v>
      </c>
    </row>
    <row r="18" spans="1:3">
      <c r="A18" s="4" t="s">
        <v>76</v>
      </c>
      <c r="B18" s="5" t="n">
        <v>5226</v>
      </c>
      <c r="C18" s="5" t="n">
        <v>5226</v>
      </c>
    </row>
    <row r="19" spans="1:3">
      <c r="A19" s="4" t="s">
        <v>77</v>
      </c>
      <c r="B19" s="5" t="n">
        <v>5897</v>
      </c>
      <c r="C19" s="5" t="n">
        <v>5536</v>
      </c>
    </row>
    <row r="20" spans="1:3">
      <c r="A20" s="4" t="s">
        <v>78</v>
      </c>
      <c r="B20" s="5" t="n">
        <v>797</v>
      </c>
      <c r="C20" s="5" t="n">
        <v>919</v>
      </c>
    </row>
    <row r="21" spans="1:3">
      <c r="A21" s="4" t="s">
        <v>79</v>
      </c>
      <c r="B21" s="5" t="n">
        <v>22992</v>
      </c>
      <c r="C21" s="5" t="n">
        <v>28951</v>
      </c>
    </row>
    <row r="22" spans="1:3">
      <c r="A22" s="3" t="s">
        <v>80</v>
      </c>
    </row>
    <row r="23" spans="1:3">
      <c r="A23" s="4" t="s">
        <v>81</v>
      </c>
      <c r="B23" s="5" t="n">
        <v>151187</v>
      </c>
      <c r="C23" s="5" t="n">
        <v>158111</v>
      </c>
    </row>
    <row r="24" spans="1:3">
      <c r="A24" s="4" t="s">
        <v>82</v>
      </c>
      <c r="B24" s="5" t="n">
        <v>-1286</v>
      </c>
      <c r="C24" s="5" t="n">
        <v>-1369</v>
      </c>
    </row>
    <row r="25" spans="1:3">
      <c r="A25" s="4" t="s">
        <v>83</v>
      </c>
      <c r="B25" s="5" t="n">
        <v>149901</v>
      </c>
      <c r="C25" s="5" t="n">
        <v>156742</v>
      </c>
    </row>
    <row r="26" spans="1:3">
      <c r="A26" s="4" t="s">
        <v>84</v>
      </c>
      <c r="B26" s="5" t="n">
        <v>32125</v>
      </c>
      <c r="C26" s="5" t="n">
        <v>32125</v>
      </c>
    </row>
    <row r="27" spans="1:3">
      <c r="A27" s="4" t="s">
        <v>85</v>
      </c>
      <c r="B27" s="5" t="n">
        <v>363</v>
      </c>
      <c r="C27" s="5" t="n">
        <v>172</v>
      </c>
    </row>
    <row r="28" spans="1:3">
      <c r="A28" s="4" t="s">
        <v>86</v>
      </c>
      <c r="B28" s="5" t="n">
        <v>205381</v>
      </c>
      <c r="C28" s="5" t="n">
        <v>217990</v>
      </c>
    </row>
    <row r="29" spans="1:3">
      <c r="A29" s="4" t="s">
        <v>87</v>
      </c>
      <c r="B29" s="4" t="s">
        <v>88</v>
      </c>
      <c r="C29" s="4" t="s">
        <v>88</v>
      </c>
    </row>
    <row r="30" spans="1:3">
      <c r="A30" s="3" t="s">
        <v>89</v>
      </c>
    </row>
    <row r="31" spans="1:3">
      <c r="A31" s="4" t="s">
        <v>90</v>
      </c>
      <c r="B31" s="5" t="n">
        <v>0</v>
      </c>
      <c r="C31" s="5" t="n">
        <v>0</v>
      </c>
    </row>
    <row r="32" spans="1:3">
      <c r="A32" s="4" t="s">
        <v>91</v>
      </c>
      <c r="B32" s="5" t="n">
        <v>8416</v>
      </c>
      <c r="C32" s="5" t="n">
        <v>8416</v>
      </c>
    </row>
    <row r="33" spans="1:3">
      <c r="A33" s="4" t="s">
        <v>92</v>
      </c>
      <c r="B33" s="5" t="n">
        <v>19857</v>
      </c>
      <c r="C33" s="5" t="n">
        <v>19781</v>
      </c>
    </row>
    <row r="34" spans="1:3">
      <c r="A34" s="4" t="s">
        <v>93</v>
      </c>
      <c r="B34" s="5" t="n">
        <v>-31956</v>
      </c>
      <c r="C34" s="5" t="n">
        <v>-31943</v>
      </c>
    </row>
    <row r="35" spans="1:3">
      <c r="A35" s="4" t="s">
        <v>94</v>
      </c>
      <c r="B35" s="5" t="n">
        <v>198169</v>
      </c>
      <c r="C35" s="5" t="n">
        <v>198049</v>
      </c>
    </row>
    <row r="36" spans="1:3">
      <c r="A36" s="4" t="s">
        <v>95</v>
      </c>
      <c r="B36" s="5" t="n">
        <v>194486</v>
      </c>
      <c r="C36" s="5" t="n">
        <v>194303</v>
      </c>
    </row>
    <row r="37" spans="1:3">
      <c r="A37" s="4" t="s">
        <v>96</v>
      </c>
      <c r="B37" s="5" t="n">
        <v>5202</v>
      </c>
      <c r="C37" s="5" t="n">
        <v>5095</v>
      </c>
    </row>
    <row r="38" spans="1:3">
      <c r="A38" s="4" t="s">
        <v>97</v>
      </c>
      <c r="B38" s="5" t="n">
        <v>199688</v>
      </c>
      <c r="C38" s="5" t="n">
        <v>199398</v>
      </c>
    </row>
    <row r="39" spans="1:3">
      <c r="A39" s="4" t="s">
        <v>98</v>
      </c>
      <c r="B39" s="6" t="n">
        <v>405069</v>
      </c>
      <c r="C39" s="6" t="n">
        <v>4173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9</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9</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201</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2</v>
      </c>
    </row>
    <row r="3" spans="1:2">
      <c r="A3" s="3" t="s">
        <v>204</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207</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67</v>
      </c>
      <c r="B1" s="2" t="s">
        <v>1</v>
      </c>
    </row>
    <row r="2" spans="1:2">
      <c r="B2" s="2" t="s">
        <v>2</v>
      </c>
    </row>
    <row r="3" spans="1:2">
      <c r="A3" s="3" t="s">
        <v>210</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13</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9</v>
      </c>
      <c r="B1" s="2" t="s">
        <v>1</v>
      </c>
    </row>
    <row r="2" spans="1:2">
      <c r="B2" s="2" t="s">
        <v>2</v>
      </c>
    </row>
    <row r="3" spans="1:2">
      <c r="A3" s="3" t="s">
        <v>222</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2</v>
      </c>
      <c r="B1" s="2" t="s">
        <v>1</v>
      </c>
    </row>
    <row r="2" spans="1:2">
      <c r="B2" s="2" t="s">
        <v>2</v>
      </c>
    </row>
    <row r="3" spans="1:2">
      <c r="A3" s="3" t="s">
        <v>225</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28</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9</v>
      </c>
      <c r="B1" s="2" t="s">
        <v>2</v>
      </c>
      <c r="C1" s="2" t="s">
        <v>59</v>
      </c>
    </row>
    <row r="2" spans="1:3">
      <c r="A2" s="3" t="s">
        <v>100</v>
      </c>
    </row>
    <row r="3" spans="1:3">
      <c r="A3" s="4" t="s">
        <v>101</v>
      </c>
      <c r="B3" s="5" t="n">
        <v>1000000</v>
      </c>
      <c r="C3" s="5" t="n">
        <v>1000000</v>
      </c>
    </row>
    <row r="4" spans="1:3">
      <c r="A4" s="4" t="s">
        <v>102</v>
      </c>
      <c r="B4" s="5" t="n">
        <v>0</v>
      </c>
      <c r="C4" s="5" t="n">
        <v>0</v>
      </c>
    </row>
    <row r="5" spans="1:3">
      <c r="A5" s="4" t="s">
        <v>103</v>
      </c>
      <c r="B5" s="6" t="n">
        <v>1</v>
      </c>
      <c r="C5" s="6" t="n">
        <v>1</v>
      </c>
    </row>
    <row r="6" spans="1:3">
      <c r="A6" s="4" t="s">
        <v>104</v>
      </c>
      <c r="B6" s="5" t="n">
        <v>15000000</v>
      </c>
      <c r="C6" s="5" t="n">
        <v>15000000</v>
      </c>
    </row>
    <row r="7" spans="1:3">
      <c r="A7" s="4" t="s">
        <v>105</v>
      </c>
      <c r="B7" s="5" t="n">
        <v>8416145</v>
      </c>
      <c r="C7" s="5" t="n">
        <v>8416145</v>
      </c>
    </row>
    <row r="8" spans="1:3">
      <c r="A8" s="4" t="s">
        <v>106</v>
      </c>
      <c r="B8" s="5" t="n">
        <v>7475200</v>
      </c>
      <c r="C8" s="5" t="n">
        <v>7476513</v>
      </c>
    </row>
    <row r="9" spans="1:3">
      <c r="A9" s="4" t="s">
        <v>107</v>
      </c>
      <c r="B9" s="5" t="n">
        <v>940945</v>
      </c>
      <c r="C9" s="5" t="n">
        <v>9396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7"/>
    <col customWidth="1" max="2" min="2" width="21"/>
    <col customWidth="1" max="3" min="3" width="43"/>
    <col customWidth="1" max="4" min="4" width="21"/>
    <col customWidth="1" max="5" min="5" width="21"/>
  </cols>
  <sheetData>
    <row r="1" spans="1:5">
      <c r="A1" s="1" t="s">
        <v>290</v>
      </c>
      <c r="B1" s="2" t="s">
        <v>291</v>
      </c>
      <c r="C1" s="2" t="s">
        <v>1</v>
      </c>
      <c r="E1" s="2" t="s">
        <v>165</v>
      </c>
    </row>
    <row r="2" spans="1:5">
      <c r="B2" s="2" t="s">
        <v>292</v>
      </c>
      <c r="C2" s="2" t="s">
        <v>293</v>
      </c>
      <c r="D2" s="2" t="s">
        <v>294</v>
      </c>
      <c r="E2" s="2" t="s">
        <v>295</v>
      </c>
    </row>
    <row r="3" spans="1:5">
      <c r="A3" s="3" t="s">
        <v>296</v>
      </c>
    </row>
    <row r="4" spans="1:5">
      <c r="A4" s="4" t="s">
        <v>297</v>
      </c>
      <c r="C4" s="5" t="n">
        <v>2</v>
      </c>
    </row>
    <row r="5" spans="1:5">
      <c r="A5" s="4" t="s">
        <v>298</v>
      </c>
      <c r="C5" s="6" t="n">
        <v>3541000</v>
      </c>
      <c r="D5" s="6" t="n">
        <v>3458000</v>
      </c>
    </row>
    <row r="6" spans="1:5">
      <c r="A6" s="4" t="s">
        <v>299</v>
      </c>
      <c r="B6" s="6" t="n">
        <v>4489000</v>
      </c>
    </row>
    <row r="7" spans="1:5">
      <c r="A7" s="4" t="s">
        <v>62</v>
      </c>
      <c r="C7" s="5" t="n">
        <v>1852000</v>
      </c>
      <c r="E7" s="6" t="n">
        <v>713000</v>
      </c>
    </row>
    <row r="8" spans="1:5">
      <c r="A8" s="4" t="s">
        <v>300</v>
      </c>
      <c r="C8" s="6" t="n">
        <v>107000</v>
      </c>
      <c r="D8" s="6" t="n">
        <v>-36000</v>
      </c>
    </row>
    <row r="9" spans="1:5">
      <c r="A9" s="4" t="s">
        <v>301</v>
      </c>
      <c r="C9" s="4" t="s">
        <v>302</v>
      </c>
      <c r="D9" s="4" t="s">
        <v>302</v>
      </c>
    </row>
    <row r="10" spans="1:5">
      <c r="A10" s="4" t="s">
        <v>303</v>
      </c>
    </row>
    <row r="11" spans="1:5">
      <c r="A11" s="3" t="s">
        <v>296</v>
      </c>
    </row>
    <row r="12" spans="1:5">
      <c r="A12" s="4" t="s">
        <v>62</v>
      </c>
      <c r="C12" s="6" t="n">
        <v>1500000</v>
      </c>
      <c r="E12" s="5" t="n">
        <v>160000</v>
      </c>
    </row>
    <row r="13" spans="1:5">
      <c r="A13" s="4" t="s">
        <v>304</v>
      </c>
    </row>
    <row r="14" spans="1:5">
      <c r="A14" s="3" t="s">
        <v>296</v>
      </c>
    </row>
    <row r="15" spans="1:5">
      <c r="A15" s="4" t="s">
        <v>300</v>
      </c>
      <c r="C15" s="6" t="n">
        <v>218414</v>
      </c>
      <c r="D15" s="6" t="n">
        <v>73502</v>
      </c>
    </row>
    <row r="16" spans="1:5">
      <c r="A16" s="4" t="s">
        <v>305</v>
      </c>
    </row>
    <row r="17" spans="1:5">
      <c r="A17" s="3" t="s">
        <v>296</v>
      </c>
    </row>
    <row r="18" spans="1:5">
      <c r="A18" s="4" t="s">
        <v>306</v>
      </c>
      <c r="C18" s="5" t="n">
        <v>111</v>
      </c>
    </row>
    <row r="19" spans="1:5">
      <c r="A19" s="4" t="s">
        <v>307</v>
      </c>
      <c r="C19" s="5" t="n">
        <v>2</v>
      </c>
    </row>
    <row r="20" spans="1:5">
      <c r="A20" s="4" t="s">
        <v>308</v>
      </c>
    </row>
    <row r="21" spans="1:5">
      <c r="A21" s="3" t="s">
        <v>296</v>
      </c>
    </row>
    <row r="22" spans="1:5">
      <c r="A22" s="4" t="s">
        <v>306</v>
      </c>
      <c r="C22" s="5" t="n">
        <v>90</v>
      </c>
    </row>
    <row r="23" spans="1:5">
      <c r="A23" s="4" t="s">
        <v>309</v>
      </c>
    </row>
    <row r="24" spans="1:5">
      <c r="A24" s="3" t="s">
        <v>296</v>
      </c>
    </row>
    <row r="25" spans="1:5">
      <c r="A25" s="4" t="s">
        <v>298</v>
      </c>
      <c r="E25" s="6" t="n">
        <v>1800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109</v>
      </c>
    </row>
    <row r="3" spans="1:3">
      <c r="A3" s="3" t="s">
        <v>311</v>
      </c>
    </row>
    <row r="4" spans="1:3">
      <c r="A4" s="4" t="s">
        <v>312</v>
      </c>
      <c r="B4" s="6" t="n">
        <v>11005</v>
      </c>
      <c r="C4" s="6" t="n">
        <v>14779</v>
      </c>
    </row>
    <row r="5" spans="1:3">
      <c r="A5" s="4" t="s">
        <v>135</v>
      </c>
    </row>
    <row r="6" spans="1:3">
      <c r="A6" s="3" t="s">
        <v>311</v>
      </c>
    </row>
    <row r="7" spans="1:3">
      <c r="A7" s="4" t="s">
        <v>312</v>
      </c>
      <c r="B7" s="5" t="n">
        <v>10175</v>
      </c>
      <c r="C7" s="5" t="n">
        <v>13897</v>
      </c>
    </row>
    <row r="8" spans="1:3">
      <c r="A8" s="4" t="s">
        <v>136</v>
      </c>
    </row>
    <row r="9" spans="1:3">
      <c r="A9" s="3" t="s">
        <v>311</v>
      </c>
    </row>
    <row r="10" spans="1:3">
      <c r="A10" s="4" t="s">
        <v>312</v>
      </c>
      <c r="B10" s="5" t="n">
        <v>830</v>
      </c>
      <c r="C10" s="5" t="n">
        <v>882</v>
      </c>
    </row>
    <row r="11" spans="1:3">
      <c r="A11" s="4" t="s">
        <v>313</v>
      </c>
    </row>
    <row r="12" spans="1:3">
      <c r="A12" s="3" t="s">
        <v>311</v>
      </c>
    </row>
    <row r="13" spans="1:3">
      <c r="A13" s="4" t="s">
        <v>312</v>
      </c>
      <c r="B13" s="5" t="n">
        <v>9066</v>
      </c>
      <c r="C13" s="5" t="n">
        <v>11645</v>
      </c>
    </row>
    <row r="14" spans="1:3">
      <c r="A14" s="4" t="s">
        <v>314</v>
      </c>
    </row>
    <row r="15" spans="1:3">
      <c r="A15" s="3" t="s">
        <v>311</v>
      </c>
    </row>
    <row r="16" spans="1:3">
      <c r="A16" s="4" t="s">
        <v>312</v>
      </c>
      <c r="B16" s="5" t="n">
        <v>735</v>
      </c>
      <c r="C16" s="5" t="n">
        <v>1906</v>
      </c>
    </row>
    <row r="17" spans="1:3">
      <c r="A17" s="4" t="s">
        <v>315</v>
      </c>
    </row>
    <row r="18" spans="1:3">
      <c r="A18" s="3" t="s">
        <v>311</v>
      </c>
    </row>
    <row r="19" spans="1:3">
      <c r="A19" s="4" t="s">
        <v>312</v>
      </c>
      <c r="B19" s="5" t="n">
        <v>374</v>
      </c>
      <c r="C19" s="5" t="n">
        <v>346</v>
      </c>
    </row>
    <row r="20" spans="1:3">
      <c r="A20" s="4" t="s">
        <v>316</v>
      </c>
    </row>
    <row r="21" spans="1:3">
      <c r="A21" s="3" t="s">
        <v>311</v>
      </c>
    </row>
    <row r="22" spans="1:3">
      <c r="A22" s="4" t="s">
        <v>312</v>
      </c>
      <c r="B22" s="5" t="n">
        <v>167</v>
      </c>
      <c r="C22" s="5" t="n">
        <v>148</v>
      </c>
    </row>
    <row r="23" spans="1:3">
      <c r="A23" s="4" t="s">
        <v>317</v>
      </c>
    </row>
    <row r="24" spans="1:3">
      <c r="A24" s="3" t="s">
        <v>311</v>
      </c>
    </row>
    <row r="25" spans="1:3">
      <c r="A25" s="4" t="s">
        <v>312</v>
      </c>
      <c r="B25" s="6" t="n">
        <v>663</v>
      </c>
      <c r="C25" s="6" t="n">
        <v>73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319</v>
      </c>
    </row>
    <row r="2" spans="1:2">
      <c r="A2" s="3" t="s">
        <v>199</v>
      </c>
    </row>
    <row r="3" spans="1:2">
      <c r="A3" s="4" t="s">
        <v>320</v>
      </c>
      <c r="B3" s="6" t="n">
        <v>376</v>
      </c>
    </row>
    <row r="4" spans="1:2">
      <c r="A4" s="4" t="s">
        <v>321</v>
      </c>
      <c r="B4" s="5" t="n">
        <v>175</v>
      </c>
    </row>
    <row r="5" spans="1:2">
      <c r="A5" s="4" t="s">
        <v>322</v>
      </c>
      <c r="B5" s="6" t="n">
        <v>29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323</v>
      </c>
      <c r="B1" s="2" t="s">
        <v>1</v>
      </c>
    </row>
    <row r="2" spans="1:2">
      <c r="B2" s="2" t="s">
        <v>319</v>
      </c>
    </row>
    <row r="3" spans="1:2">
      <c r="A3" s="3" t="s">
        <v>199</v>
      </c>
    </row>
    <row r="4" spans="1:2">
      <c r="A4" s="4" t="s">
        <v>324</v>
      </c>
      <c r="B4" s="6" t="n">
        <v>52</v>
      </c>
    </row>
    <row r="5" spans="1:2">
      <c r="A5" s="4" t="s">
        <v>325</v>
      </c>
      <c r="B5" s="6" t="n">
        <v>87</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319</v>
      </c>
    </row>
    <row r="2" spans="1:2">
      <c r="A2" s="3" t="s">
        <v>199</v>
      </c>
    </row>
    <row r="3" spans="1:2">
      <c r="A3" s="4" t="s">
        <v>51</v>
      </c>
      <c r="B3" s="6" t="n">
        <v>189</v>
      </c>
    </row>
    <row r="4" spans="1:2">
      <c r="A4" s="4" t="s">
        <v>331</v>
      </c>
      <c r="B4" s="5" t="n">
        <v>186</v>
      </c>
    </row>
    <row r="5" spans="1:2">
      <c r="A5" s="4" t="s">
        <v>332</v>
      </c>
      <c r="B5" s="5" t="n">
        <v>117</v>
      </c>
    </row>
    <row r="6" spans="1:2">
      <c r="A6" s="4" t="s">
        <v>333</v>
      </c>
      <c r="B6" s="5" t="n">
        <v>0</v>
      </c>
    </row>
    <row r="7" spans="1:2">
      <c r="A7" s="4" t="s">
        <v>334</v>
      </c>
      <c r="B7" s="5" t="n">
        <v>0</v>
      </c>
    </row>
    <row r="8" spans="1:2">
      <c r="A8" s="4" t="s">
        <v>335</v>
      </c>
      <c r="B8" s="5" t="n">
        <v>0</v>
      </c>
    </row>
    <row r="9" spans="1:2">
      <c r="A9" s="4" t="s">
        <v>336</v>
      </c>
      <c r="B9" s="5" t="n">
        <v>492</v>
      </c>
    </row>
    <row r="10" spans="1:2">
      <c r="A10" s="4" t="s">
        <v>337</v>
      </c>
      <c r="B10" s="5" t="n">
        <v>-27</v>
      </c>
    </row>
    <row r="11" spans="1:2">
      <c r="A11" s="4" t="s">
        <v>338</v>
      </c>
      <c r="B11" s="6" t="n">
        <v>46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1</v>
      </c>
    </row>
    <row r="2" spans="1:2">
      <c r="B2" s="2" t="s">
        <v>319</v>
      </c>
    </row>
    <row r="3" spans="1:2">
      <c r="A3" s="3" t="s">
        <v>340</v>
      </c>
    </row>
    <row r="4" spans="1:2">
      <c r="A4" s="4" t="s">
        <v>341</v>
      </c>
      <c r="B4" s="6" t="n">
        <v>50</v>
      </c>
    </row>
    <row r="5" spans="1:2">
      <c r="A5" s="3" t="s">
        <v>342</v>
      </c>
    </row>
    <row r="6" spans="1:2">
      <c r="A6" s="4" t="s">
        <v>343</v>
      </c>
      <c r="B6" s="6" t="n">
        <v>5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44</v>
      </c>
      <c r="B1" s="2" t="s">
        <v>2</v>
      </c>
      <c r="C1" s="2" t="s">
        <v>59</v>
      </c>
    </row>
    <row r="2" spans="1:3">
      <c r="A2" s="3" t="s">
        <v>201</v>
      </c>
    </row>
    <row r="3" spans="1:3">
      <c r="A3" s="4" t="s">
        <v>345</v>
      </c>
      <c r="B3" s="6" t="n">
        <v>42572</v>
      </c>
      <c r="C3" s="6" t="n">
        <v>39276</v>
      </c>
    </row>
    <row r="4" spans="1:3">
      <c r="A4" s="4" t="s">
        <v>173</v>
      </c>
      <c r="B4" s="5" t="n">
        <v>716</v>
      </c>
      <c r="C4" s="5" t="n">
        <v>867</v>
      </c>
    </row>
    <row r="5" spans="1:3">
      <c r="A5" s="4" t="s">
        <v>346</v>
      </c>
      <c r="B5" s="6" t="n">
        <v>43288</v>
      </c>
      <c r="C5" s="6" t="n">
        <v>4014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47</v>
      </c>
      <c r="B1" s="2" t="s">
        <v>1</v>
      </c>
      <c r="D1" s="2" t="s">
        <v>165</v>
      </c>
    </row>
    <row r="2" spans="1:5">
      <c r="B2" s="2" t="s">
        <v>2</v>
      </c>
      <c r="C2" s="2" t="s">
        <v>59</v>
      </c>
      <c r="D2" s="2" t="s">
        <v>59</v>
      </c>
      <c r="E2" s="2" t="s">
        <v>348</v>
      </c>
    </row>
    <row r="3" spans="1:5">
      <c r="A3" s="3" t="s">
        <v>349</v>
      </c>
    </row>
    <row r="4" spans="1:5">
      <c r="A4" s="4" t="s">
        <v>350</v>
      </c>
      <c r="D4" s="6" t="n">
        <v>486</v>
      </c>
    </row>
    <row r="5" spans="1:5">
      <c r="A5" s="4" t="s">
        <v>351</v>
      </c>
      <c r="B5" s="6" t="n">
        <v>4466</v>
      </c>
      <c r="C5" s="6" t="n">
        <v>15597</v>
      </c>
    </row>
    <row r="6" spans="1:5">
      <c r="A6" s="4" t="s">
        <v>352</v>
      </c>
    </row>
    <row r="7" spans="1:5">
      <c r="A7" s="3" t="s">
        <v>349</v>
      </c>
    </row>
    <row r="8" spans="1:5">
      <c r="A8" s="4" t="s">
        <v>353</v>
      </c>
      <c r="E8" s="6" t="n">
        <v>477</v>
      </c>
    </row>
    <row r="9" spans="1:5">
      <c r="A9" s="4" t="s">
        <v>354</v>
      </c>
    </row>
    <row r="10" spans="1:5">
      <c r="A10" s="3" t="s">
        <v>349</v>
      </c>
    </row>
    <row r="11" spans="1:5">
      <c r="A11" s="4" t="s">
        <v>353</v>
      </c>
      <c r="E11" s="6" t="n">
        <v>895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59</v>
      </c>
    </row>
    <row r="2" spans="1:3">
      <c r="A2" s="3" t="s">
        <v>356</v>
      </c>
    </row>
    <row r="3" spans="1:3">
      <c r="A3" s="4" t="s">
        <v>64</v>
      </c>
      <c r="B3" s="6" t="n">
        <v>1442</v>
      </c>
      <c r="C3" s="6" t="n">
        <v>1442</v>
      </c>
    </row>
    <row r="4" spans="1:3">
      <c r="A4" s="4" t="s">
        <v>357</v>
      </c>
    </row>
    <row r="5" spans="1:3">
      <c r="A5" s="3" t="s">
        <v>356</v>
      </c>
    </row>
    <row r="6" spans="1:3">
      <c r="A6" s="4" t="s">
        <v>64</v>
      </c>
      <c r="B6" s="5" t="n">
        <v>1442</v>
      </c>
      <c r="C6" s="5" t="n">
        <v>1442</v>
      </c>
    </row>
    <row r="7" spans="1:3">
      <c r="A7" s="4" t="s">
        <v>358</v>
      </c>
    </row>
    <row r="8" spans="1:3">
      <c r="A8" s="3" t="s">
        <v>356</v>
      </c>
    </row>
    <row r="9" spans="1:3">
      <c r="A9" s="4" t="s">
        <v>64</v>
      </c>
      <c r="B9" s="6" t="n">
        <v>1442</v>
      </c>
      <c r="C9" s="6" t="n">
        <v>14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360</v>
      </c>
    </row>
    <row r="2" spans="1:2">
      <c r="A2" s="3" t="s">
        <v>356</v>
      </c>
    </row>
    <row r="3" spans="1:2">
      <c r="A3" s="4" t="s">
        <v>361</v>
      </c>
      <c r="B3" s="6" t="n">
        <v>206000</v>
      </c>
    </row>
    <row r="4" spans="1:2">
      <c r="A4" s="4" t="s">
        <v>362</v>
      </c>
      <c r="B4" s="6" t="n">
        <v>1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109</v>
      </c>
    </row>
    <row r="3" spans="1:3">
      <c r="A3" s="3" t="s">
        <v>110</v>
      </c>
    </row>
    <row r="4" spans="1:3">
      <c r="A4" s="4" t="s">
        <v>111</v>
      </c>
      <c r="B4" s="6" t="n">
        <v>11005</v>
      </c>
      <c r="C4" s="6" t="n">
        <v>14779</v>
      </c>
    </row>
    <row r="5" spans="1:3">
      <c r="A5" s="3" t="s">
        <v>112</v>
      </c>
    </row>
    <row r="6" spans="1:3">
      <c r="A6" s="4" t="s">
        <v>113</v>
      </c>
      <c r="B6" s="5" t="n">
        <v>5391</v>
      </c>
      <c r="C6" s="5" t="n">
        <v>11597</v>
      </c>
    </row>
    <row r="7" spans="1:3">
      <c r="A7" s="4" t="s">
        <v>114</v>
      </c>
      <c r="B7" s="5" t="n">
        <v>5614</v>
      </c>
      <c r="C7" s="5" t="n">
        <v>3182</v>
      </c>
    </row>
    <row r="8" spans="1:3">
      <c r="A8" s="4" t="s">
        <v>115</v>
      </c>
      <c r="B8" s="5" t="n">
        <v>2760</v>
      </c>
      <c r="C8" s="5" t="n">
        <v>3450</v>
      </c>
    </row>
    <row r="9" spans="1:3">
      <c r="A9" s="4" t="s">
        <v>116</v>
      </c>
      <c r="B9" s="5" t="n">
        <v>2854</v>
      </c>
      <c r="C9" s="5" t="n">
        <v>-268</v>
      </c>
    </row>
    <row r="10" spans="1:3">
      <c r="A10" s="3" t="s">
        <v>117</v>
      </c>
    </row>
    <row r="11" spans="1:3">
      <c r="A11" s="4" t="s">
        <v>118</v>
      </c>
      <c r="B11" s="5" t="n">
        <v>-1544</v>
      </c>
      <c r="C11" s="5" t="n">
        <v>-1917</v>
      </c>
    </row>
    <row r="12" spans="1:3">
      <c r="A12" s="4" t="s">
        <v>119</v>
      </c>
      <c r="B12" s="5" t="n">
        <v>25</v>
      </c>
      <c r="C12" s="5" t="n">
        <v>22</v>
      </c>
    </row>
    <row r="13" spans="1:3">
      <c r="A13" s="4" t="s">
        <v>120</v>
      </c>
      <c r="B13" s="5" t="n">
        <v>0</v>
      </c>
      <c r="C13" s="5" t="n">
        <v>-956</v>
      </c>
    </row>
    <row r="14" spans="1:3">
      <c r="A14" s="4" t="s">
        <v>121</v>
      </c>
      <c r="B14" s="5" t="n">
        <v>-76</v>
      </c>
      <c r="C14" s="5" t="n">
        <v>-13</v>
      </c>
    </row>
    <row r="15" spans="1:3">
      <c r="A15" s="4" t="s">
        <v>122</v>
      </c>
      <c r="B15" s="5" t="n">
        <v>-1595</v>
      </c>
      <c r="C15" s="5" t="n">
        <v>-2864</v>
      </c>
    </row>
    <row r="16" spans="1:3">
      <c r="A16" s="4" t="s">
        <v>123</v>
      </c>
      <c r="B16" s="5" t="n">
        <v>1259</v>
      </c>
      <c r="C16" s="5" t="n">
        <v>-3132</v>
      </c>
    </row>
    <row r="17" spans="1:3">
      <c r="A17" s="4" t="s">
        <v>124</v>
      </c>
      <c r="B17" s="5" t="n">
        <v>361</v>
      </c>
      <c r="C17" s="5" t="n">
        <v>-629</v>
      </c>
    </row>
    <row r="18" spans="1:3">
      <c r="A18" s="4" t="s">
        <v>125</v>
      </c>
      <c r="B18" s="5" t="n">
        <v>898</v>
      </c>
      <c r="C18" s="5" t="n">
        <v>-2503</v>
      </c>
    </row>
    <row r="19" spans="1:3">
      <c r="A19" s="4" t="s">
        <v>126</v>
      </c>
      <c r="B19" s="5" t="n">
        <v>-107</v>
      </c>
      <c r="C19" s="5" t="n">
        <v>36</v>
      </c>
    </row>
    <row r="20" spans="1:3">
      <c r="A20" s="4" t="s">
        <v>127</v>
      </c>
      <c r="B20" s="6" t="n">
        <v>791</v>
      </c>
      <c r="C20" s="6" t="n">
        <v>-2467</v>
      </c>
    </row>
    <row r="21" spans="1:3">
      <c r="A21" s="3" t="s">
        <v>128</v>
      </c>
    </row>
    <row r="22" spans="1:3">
      <c r="A22" s="4" t="s">
        <v>129</v>
      </c>
      <c r="B22" s="7" t="n">
        <v>0.11</v>
      </c>
      <c r="C22" s="7" t="n">
        <v>-0.33</v>
      </c>
    </row>
    <row r="23" spans="1:3">
      <c r="A23" s="4" t="s">
        <v>130</v>
      </c>
      <c r="B23" s="7" t="n">
        <v>0.11</v>
      </c>
      <c r="C23" s="7" t="n">
        <v>-0.33</v>
      </c>
    </row>
    <row r="24" spans="1:3">
      <c r="A24" s="3" t="s">
        <v>131</v>
      </c>
    </row>
    <row r="25" spans="1:3">
      <c r="A25" s="4" t="s">
        <v>132</v>
      </c>
      <c r="B25" s="5" t="n">
        <v>7477</v>
      </c>
      <c r="C25" s="5" t="n">
        <v>7479</v>
      </c>
    </row>
    <row r="26" spans="1:3">
      <c r="A26" s="4" t="s">
        <v>133</v>
      </c>
      <c r="B26" s="5" t="n">
        <v>7491</v>
      </c>
      <c r="C26" s="5" t="n">
        <v>7479</v>
      </c>
    </row>
    <row r="27" spans="1:3">
      <c r="A27" s="4" t="s">
        <v>134</v>
      </c>
      <c r="B27" s="7" t="n">
        <v>0.09</v>
      </c>
      <c r="C27" s="7" t="n">
        <v>0.06</v>
      </c>
    </row>
    <row r="28" spans="1:3">
      <c r="A28" s="4" t="s">
        <v>135</v>
      </c>
    </row>
    <row r="29" spans="1:3">
      <c r="A29" s="3" t="s">
        <v>110</v>
      </c>
    </row>
    <row r="30" spans="1:3">
      <c r="A30" s="4" t="s">
        <v>111</v>
      </c>
      <c r="B30" s="6" t="n">
        <v>10175</v>
      </c>
      <c r="C30" s="6" t="n">
        <v>13897</v>
      </c>
    </row>
    <row r="31" spans="1:3">
      <c r="A31" s="3" t="s">
        <v>112</v>
      </c>
    </row>
    <row r="32" spans="1:3">
      <c r="A32" s="4" t="s">
        <v>113</v>
      </c>
      <c r="B32" s="5" t="n">
        <v>4840</v>
      </c>
      <c r="C32" s="5" t="n">
        <v>10874</v>
      </c>
    </row>
    <row r="33" spans="1:3">
      <c r="A33" s="4" t="s">
        <v>114</v>
      </c>
      <c r="B33" s="5" t="n">
        <v>5335</v>
      </c>
      <c r="C33" s="5" t="n">
        <v>3023</v>
      </c>
    </row>
    <row r="34" spans="1:3">
      <c r="A34" s="4" t="s">
        <v>136</v>
      </c>
    </row>
    <row r="35" spans="1:3">
      <c r="A35" s="3" t="s">
        <v>110</v>
      </c>
    </row>
    <row r="36" spans="1:3">
      <c r="A36" s="4" t="s">
        <v>111</v>
      </c>
      <c r="B36" s="5" t="n">
        <v>830</v>
      </c>
      <c r="C36" s="5" t="n">
        <v>882</v>
      </c>
    </row>
    <row r="37" spans="1:3">
      <c r="A37" s="3" t="s">
        <v>112</v>
      </c>
    </row>
    <row r="38" spans="1:3">
      <c r="A38" s="4" t="s">
        <v>113</v>
      </c>
      <c r="B38" s="5" t="n">
        <v>551</v>
      </c>
      <c r="C38" s="5" t="n">
        <v>723</v>
      </c>
    </row>
    <row r="39" spans="1:3">
      <c r="A39" s="4" t="s">
        <v>114</v>
      </c>
      <c r="B39" s="6" t="n">
        <v>279</v>
      </c>
      <c r="C39" s="6" t="n">
        <v>1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63</v>
      </c>
      <c r="B1" s="2" t="s">
        <v>2</v>
      </c>
      <c r="C1" s="2" t="s">
        <v>59</v>
      </c>
    </row>
    <row r="2" spans="1:3">
      <c r="A2" s="3" t="s">
        <v>296</v>
      </c>
    </row>
    <row r="3" spans="1:3">
      <c r="A3" s="4" t="s">
        <v>68</v>
      </c>
      <c r="B3" s="6" t="n">
        <v>345572</v>
      </c>
      <c r="C3" s="6" t="n">
        <v>345648</v>
      </c>
    </row>
    <row r="4" spans="1:3">
      <c r="A4" s="4" t="s">
        <v>364</v>
      </c>
    </row>
    <row r="5" spans="1:3">
      <c r="A5" s="3" t="s">
        <v>296</v>
      </c>
    </row>
    <row r="6" spans="1:3">
      <c r="A6" s="4" t="s">
        <v>365</v>
      </c>
      <c r="B6" s="5" t="n">
        <v>347208</v>
      </c>
      <c r="C6" s="5" t="n">
        <v>343995</v>
      </c>
    </row>
    <row r="7" spans="1:3">
      <c r="A7" s="4" t="s">
        <v>366</v>
      </c>
      <c r="B7" s="5" t="n">
        <v>-107471</v>
      </c>
      <c r="C7" s="5" t="n">
        <v>-104169</v>
      </c>
    </row>
    <row r="8" spans="1:3">
      <c r="A8" s="4" t="s">
        <v>68</v>
      </c>
      <c r="B8" s="5" t="n">
        <v>239737</v>
      </c>
      <c r="C8" s="5" t="n">
        <v>239826</v>
      </c>
    </row>
    <row r="9" spans="1:3">
      <c r="A9" s="4" t="s">
        <v>367</v>
      </c>
    </row>
    <row r="10" spans="1:3">
      <c r="A10" s="3" t="s">
        <v>296</v>
      </c>
    </row>
    <row r="11" spans="1:3">
      <c r="A11" s="4" t="s">
        <v>365</v>
      </c>
      <c r="B11" s="5" t="n">
        <v>284578</v>
      </c>
      <c r="C11" s="5" t="n">
        <v>281149</v>
      </c>
    </row>
    <row r="12" spans="1:3">
      <c r="A12" s="4" t="s">
        <v>368</v>
      </c>
    </row>
    <row r="13" spans="1:3">
      <c r="A13" s="3" t="s">
        <v>296</v>
      </c>
    </row>
    <row r="14" spans="1:3">
      <c r="A14" s="4" t="s">
        <v>365</v>
      </c>
      <c r="B14" s="5" t="n">
        <v>54429</v>
      </c>
      <c r="C14" s="5" t="n">
        <v>54622</v>
      </c>
    </row>
    <row r="15" spans="1:3">
      <c r="A15" s="4" t="s">
        <v>369</v>
      </c>
    </row>
    <row r="16" spans="1:3">
      <c r="A16" s="3" t="s">
        <v>296</v>
      </c>
    </row>
    <row r="17" spans="1:3">
      <c r="A17" s="4" t="s">
        <v>365</v>
      </c>
      <c r="B17" s="5" t="n">
        <v>8201</v>
      </c>
      <c r="C17" s="5" t="n">
        <v>8224</v>
      </c>
    </row>
    <row r="18" spans="1:3">
      <c r="A18" s="4" t="s">
        <v>370</v>
      </c>
    </row>
    <row r="19" spans="1:3">
      <c r="A19" s="3" t="s">
        <v>296</v>
      </c>
    </row>
    <row r="20" spans="1:3">
      <c r="A20" s="4" t="s">
        <v>68</v>
      </c>
      <c r="B20" s="6" t="n">
        <v>105835</v>
      </c>
      <c r="C20" s="6" t="n">
        <v>1058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58"/>
    <col customWidth="1" max="2" min="2" width="22"/>
    <col customWidth="1" max="3" min="3" width="21"/>
    <col customWidth="1" max="4" min="4" width="21"/>
    <col customWidth="1" max="5" min="5" width="29"/>
    <col customWidth="1" max="6" min="6" width="21"/>
    <col customWidth="1" max="7" min="7" width="22"/>
    <col customWidth="1" max="8" min="8" width="22"/>
  </cols>
  <sheetData>
    <row r="1" spans="1:8">
      <c r="A1" s="1" t="s">
        <v>371</v>
      </c>
      <c r="B1" s="2" t="s">
        <v>372</v>
      </c>
      <c r="C1" s="2" t="s">
        <v>373</v>
      </c>
      <c r="D1" s="2" t="s">
        <v>360</v>
      </c>
      <c r="E1" s="2" t="s">
        <v>374</v>
      </c>
      <c r="F1" s="2" t="s">
        <v>294</v>
      </c>
      <c r="G1" s="2" t="s">
        <v>375</v>
      </c>
      <c r="H1" s="2" t="s">
        <v>375</v>
      </c>
    </row>
    <row r="2" spans="1:8">
      <c r="A2" s="3" t="s">
        <v>296</v>
      </c>
    </row>
    <row r="3" spans="1:8">
      <c r="A3" s="4" t="s">
        <v>376</v>
      </c>
      <c r="E3" s="6" t="n">
        <v>25000</v>
      </c>
      <c r="F3" s="6" t="n">
        <v>22000</v>
      </c>
    </row>
    <row r="4" spans="1:8">
      <c r="A4" s="4" t="s">
        <v>377</v>
      </c>
    </row>
    <row r="5" spans="1:8">
      <c r="A5" s="3" t="s">
        <v>296</v>
      </c>
    </row>
    <row r="6" spans="1:8">
      <c r="A6" s="4" t="s">
        <v>361</v>
      </c>
      <c r="D6" s="6" t="n">
        <v>206000000</v>
      </c>
    </row>
    <row r="7" spans="1:8">
      <c r="A7" s="4" t="s">
        <v>362</v>
      </c>
      <c r="D7" s="6" t="n">
        <v>12000000</v>
      </c>
    </row>
    <row r="8" spans="1:8">
      <c r="A8" s="4" t="s">
        <v>378</v>
      </c>
    </row>
    <row r="9" spans="1:8">
      <c r="A9" s="3" t="s">
        <v>296</v>
      </c>
    </row>
    <row r="10" spans="1:8">
      <c r="A10" s="4" t="s">
        <v>379</v>
      </c>
      <c r="G10" s="5" t="n">
        <v>203</v>
      </c>
      <c r="H10" s="5" t="n">
        <v>203</v>
      </c>
    </row>
    <row r="11" spans="1:8">
      <c r="A11" s="4" t="s">
        <v>376</v>
      </c>
      <c r="E11" s="5" t="n">
        <v>70000</v>
      </c>
      <c r="G11" s="6" t="n">
        <v>100000</v>
      </c>
      <c r="H11" s="6" t="n">
        <v>1950000</v>
      </c>
    </row>
    <row r="12" spans="1:8">
      <c r="A12" s="4" t="s">
        <v>380</v>
      </c>
      <c r="E12" s="6" t="n">
        <v>1800000</v>
      </c>
    </row>
    <row r="13" spans="1:8">
      <c r="A13" s="4" t="s">
        <v>381</v>
      </c>
      <c r="E13" s="5" t="n">
        <v>2</v>
      </c>
    </row>
    <row r="14" spans="1:8">
      <c r="A14" s="4" t="s">
        <v>382</v>
      </c>
    </row>
    <row r="15" spans="1:8">
      <c r="A15" s="3" t="s">
        <v>296</v>
      </c>
    </row>
    <row r="16" spans="1:8">
      <c r="A16" s="4" t="s">
        <v>383</v>
      </c>
      <c r="B16" s="5" t="n">
        <v>5500</v>
      </c>
    </row>
    <row r="17" spans="1:8">
      <c r="A17" s="4" t="s">
        <v>361</v>
      </c>
      <c r="B17" s="6" t="n">
        <v>14775000</v>
      </c>
    </row>
    <row r="18" spans="1:8">
      <c r="A18" s="4" t="s">
        <v>362</v>
      </c>
      <c r="B18" s="5" t="n">
        <v>13033000</v>
      </c>
    </row>
    <row r="19" spans="1:8">
      <c r="A19" s="4" t="s">
        <v>384</v>
      </c>
      <c r="B19" s="6" t="n">
        <v>80000</v>
      </c>
      <c r="C19" s="6" t="n">
        <v>98750</v>
      </c>
    </row>
    <row r="20" spans="1:8">
      <c r="A20" s="4" t="s">
        <v>367</v>
      </c>
    </row>
    <row r="21" spans="1:8">
      <c r="A21" s="3" t="s">
        <v>296</v>
      </c>
    </row>
    <row r="22" spans="1:8">
      <c r="A22" s="4" t="s">
        <v>385</v>
      </c>
      <c r="E22" s="6" t="n">
        <v>88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6</v>
      </c>
      <c r="B1" s="2" t="s">
        <v>2</v>
      </c>
      <c r="C1" s="2" t="s">
        <v>387</v>
      </c>
      <c r="D1" s="2" t="s">
        <v>59</v>
      </c>
    </row>
    <row r="2" spans="1:4">
      <c r="A2" s="3" t="s">
        <v>388</v>
      </c>
    </row>
    <row r="3" spans="1:4">
      <c r="A3" s="4" t="s">
        <v>389</v>
      </c>
      <c r="B3" s="6" t="n">
        <v>156317</v>
      </c>
      <c r="D3" s="6" t="n">
        <v>163449</v>
      </c>
    </row>
    <row r="4" spans="1:4">
      <c r="A4" s="4" t="s">
        <v>390</v>
      </c>
      <c r="B4" s="5" t="n">
        <v>1286</v>
      </c>
      <c r="D4" s="5" t="n">
        <v>1369</v>
      </c>
    </row>
    <row r="5" spans="1:4">
      <c r="A5" s="4" t="s">
        <v>391</v>
      </c>
      <c r="B5" s="5" t="n">
        <v>5130</v>
      </c>
      <c r="D5" s="5" t="n">
        <v>5338</v>
      </c>
    </row>
    <row r="6" spans="1:4">
      <c r="A6" s="4" t="s">
        <v>392</v>
      </c>
      <c r="B6" s="5" t="n">
        <v>151187</v>
      </c>
      <c r="D6" s="5" t="n">
        <v>158111</v>
      </c>
    </row>
    <row r="7" spans="1:4">
      <c r="A7" s="4" t="s">
        <v>393</v>
      </c>
    </row>
    <row r="8" spans="1:4">
      <c r="A8" s="3" t="s">
        <v>388</v>
      </c>
    </row>
    <row r="9" spans="1:4">
      <c r="A9" s="4" t="s">
        <v>389</v>
      </c>
      <c r="B9" s="5" t="n">
        <v>88125</v>
      </c>
      <c r="C9" s="6" t="n">
        <v>4455</v>
      </c>
      <c r="D9" s="5" t="n">
        <v>89688</v>
      </c>
    </row>
    <row r="10" spans="1:4">
      <c r="A10" s="4" t="s">
        <v>390</v>
      </c>
      <c r="B10" s="5" t="n">
        <v>699</v>
      </c>
      <c r="D10" s="5" t="n">
        <v>724</v>
      </c>
    </row>
    <row r="11" spans="1:4">
      <c r="A11" s="4" t="s">
        <v>394</v>
      </c>
    </row>
    <row r="12" spans="1:4">
      <c r="A12" s="3" t="s">
        <v>388</v>
      </c>
    </row>
    <row r="13" spans="1:4">
      <c r="A13" s="4" t="s">
        <v>389</v>
      </c>
      <c r="B13" s="5" t="n">
        <v>43125</v>
      </c>
      <c r="D13" s="5" t="n">
        <v>43844</v>
      </c>
    </row>
    <row r="14" spans="1:4">
      <c r="A14" s="4" t="s">
        <v>390</v>
      </c>
      <c r="B14" s="5" t="n">
        <v>321</v>
      </c>
      <c r="D14" s="5" t="n">
        <v>334</v>
      </c>
    </row>
    <row r="15" spans="1:4">
      <c r="A15" s="4" t="s">
        <v>395</v>
      </c>
    </row>
    <row r="16" spans="1:4">
      <c r="A16" s="3" t="s">
        <v>388</v>
      </c>
    </row>
    <row r="17" spans="1:4">
      <c r="A17" s="4" t="s">
        <v>389</v>
      </c>
      <c r="B17" s="5" t="n">
        <v>4700</v>
      </c>
      <c r="D17" s="5" t="n">
        <v>4750</v>
      </c>
    </row>
    <row r="18" spans="1:4">
      <c r="A18" s="4" t="s">
        <v>390</v>
      </c>
      <c r="B18" s="5" t="n">
        <v>39</v>
      </c>
      <c r="D18" s="5" t="n">
        <v>40</v>
      </c>
    </row>
    <row r="19" spans="1:4">
      <c r="A19" s="4" t="s">
        <v>396</v>
      </c>
    </row>
    <row r="20" spans="1:4">
      <c r="A20" s="3" t="s">
        <v>388</v>
      </c>
    </row>
    <row r="21" spans="1:4">
      <c r="A21" s="4" t="s">
        <v>389</v>
      </c>
      <c r="B21" s="5" t="n">
        <v>15967</v>
      </c>
      <c r="D21" s="5" t="n">
        <v>16257</v>
      </c>
    </row>
    <row r="22" spans="1:4">
      <c r="A22" s="4" t="s">
        <v>390</v>
      </c>
      <c r="B22" s="5" t="n">
        <v>220</v>
      </c>
      <c r="D22" s="5" t="n">
        <v>224</v>
      </c>
    </row>
    <row r="23" spans="1:4">
      <c r="A23" s="4" t="s">
        <v>397</v>
      </c>
    </row>
    <row r="24" spans="1:4">
      <c r="A24" s="3" t="s">
        <v>388</v>
      </c>
    </row>
    <row r="25" spans="1:4">
      <c r="A25" s="4" t="s">
        <v>389</v>
      </c>
      <c r="B25" s="5" t="n">
        <v>4400</v>
      </c>
      <c r="D25" s="5" t="n">
        <v>4455</v>
      </c>
    </row>
    <row r="26" spans="1:4">
      <c r="A26" s="4" t="s">
        <v>390</v>
      </c>
      <c r="B26" s="5" t="n">
        <v>7</v>
      </c>
      <c r="D26" s="5" t="n">
        <v>9</v>
      </c>
    </row>
    <row r="27" spans="1:4">
      <c r="A27" s="4" t="s">
        <v>398</v>
      </c>
    </row>
    <row r="28" spans="1:4">
      <c r="A28" s="3" t="s">
        <v>388</v>
      </c>
    </row>
    <row r="29" spans="1:4">
      <c r="A29" s="4" t="s">
        <v>389</v>
      </c>
      <c r="B29" s="5" t="n">
        <v>0</v>
      </c>
      <c r="D29" s="5" t="n">
        <v>4455</v>
      </c>
    </row>
    <row r="30" spans="1:4">
      <c r="A30" s="4" t="s">
        <v>390</v>
      </c>
      <c r="B30" s="6" t="n">
        <v>0</v>
      </c>
      <c r="D30" s="6" t="n">
        <v>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v>
      </c>
      <c r="B1" s="2" t="s">
        <v>2</v>
      </c>
      <c r="C1" s="2" t="s">
        <v>59</v>
      </c>
      <c r="D1" s="2" t="s">
        <v>400</v>
      </c>
    </row>
    <row r="2" spans="1:4">
      <c r="A2" s="3" t="s">
        <v>401</v>
      </c>
    </row>
    <row r="3" spans="1:4">
      <c r="A3" s="4" t="s">
        <v>390</v>
      </c>
      <c r="B3" s="6" t="n">
        <v>1286</v>
      </c>
      <c r="C3" s="6" t="n">
        <v>1369</v>
      </c>
    </row>
    <row r="4" spans="1:4">
      <c r="A4" s="4" t="s">
        <v>402</v>
      </c>
    </row>
    <row r="5" spans="1:4">
      <c r="A5" s="3" t="s">
        <v>401</v>
      </c>
    </row>
    <row r="6" spans="1:4">
      <c r="A6" s="4" t="s">
        <v>390</v>
      </c>
      <c r="B6" s="5" t="n">
        <v>1173</v>
      </c>
      <c r="C6" s="5" t="n">
        <v>1066</v>
      </c>
      <c r="D6" s="6" t="n">
        <v>339</v>
      </c>
    </row>
    <row r="7" spans="1:4">
      <c r="A7" s="4" t="s">
        <v>403</v>
      </c>
    </row>
    <row r="8" spans="1:4">
      <c r="A8" s="3" t="s">
        <v>401</v>
      </c>
    </row>
    <row r="9" spans="1:4">
      <c r="A9" s="4" t="s">
        <v>389</v>
      </c>
      <c r="B9" s="5" t="n">
        <v>0</v>
      </c>
      <c r="C9" s="5" t="n">
        <v>0</v>
      </c>
    </row>
    <row r="10" spans="1:4">
      <c r="A10" s="4" t="s">
        <v>390</v>
      </c>
      <c r="B10" s="5" t="n">
        <v>153</v>
      </c>
      <c r="C10" s="5" t="n">
        <v>8</v>
      </c>
    </row>
    <row r="11" spans="1:4">
      <c r="A11" s="4" t="s">
        <v>404</v>
      </c>
    </row>
    <row r="12" spans="1:4">
      <c r="A12" s="3" t="s">
        <v>401</v>
      </c>
    </row>
    <row r="13" spans="1:4">
      <c r="A13" s="4" t="s">
        <v>389</v>
      </c>
      <c r="B13" s="5" t="n">
        <v>0</v>
      </c>
      <c r="C13" s="5" t="n">
        <v>0</v>
      </c>
    </row>
    <row r="14" spans="1:4">
      <c r="A14" s="4" t="s">
        <v>390</v>
      </c>
      <c r="B14" s="5" t="n">
        <v>153</v>
      </c>
      <c r="C14" s="5" t="n">
        <v>8</v>
      </c>
    </row>
    <row r="15" spans="1:4">
      <c r="A15" s="4" t="s">
        <v>405</v>
      </c>
    </row>
    <row r="16" spans="1:4">
      <c r="A16" s="3" t="s">
        <v>401</v>
      </c>
    </row>
    <row r="17" spans="1:4">
      <c r="A17" s="4" t="s">
        <v>389</v>
      </c>
      <c r="B17" s="5" t="n">
        <v>0</v>
      </c>
      <c r="C17" s="5" t="n">
        <v>0</v>
      </c>
    </row>
    <row r="18" spans="1:4">
      <c r="A18" s="4" t="s">
        <v>390</v>
      </c>
      <c r="B18" s="6" t="n">
        <v>0</v>
      </c>
      <c r="C18"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59</v>
      </c>
    </row>
    <row r="2" spans="1:3">
      <c r="A2" s="3" t="s">
        <v>210</v>
      </c>
    </row>
    <row r="3" spans="1:3">
      <c r="A3" s="4" t="s">
        <v>407</v>
      </c>
      <c r="B3" s="6" t="n">
        <v>5130</v>
      </c>
    </row>
    <row r="4" spans="1:3">
      <c r="A4" s="4" t="s">
        <v>408</v>
      </c>
      <c r="B4" s="5" t="n">
        <v>14715</v>
      </c>
    </row>
    <row r="5" spans="1:3">
      <c r="A5" s="4" t="s">
        <v>409</v>
      </c>
      <c r="B5" s="5" t="n">
        <v>10535</v>
      </c>
    </row>
    <row r="6" spans="1:3">
      <c r="A6" s="4" t="s">
        <v>410</v>
      </c>
      <c r="B6" s="5" t="n">
        <v>10535</v>
      </c>
    </row>
    <row r="7" spans="1:3">
      <c r="A7" s="4" t="s">
        <v>411</v>
      </c>
      <c r="B7" s="5" t="n">
        <v>10535</v>
      </c>
    </row>
    <row r="8" spans="1:3">
      <c r="A8" s="4" t="s">
        <v>412</v>
      </c>
      <c r="B8" s="5" t="n">
        <v>104867</v>
      </c>
    </row>
    <row r="9" spans="1:3">
      <c r="A9" s="4" t="s">
        <v>389</v>
      </c>
      <c r="B9" s="6" t="n">
        <v>156317</v>
      </c>
      <c r="C9" s="6" t="n">
        <v>1634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109</v>
      </c>
    </row>
    <row r="3" spans="1:3">
      <c r="A3" s="3" t="s">
        <v>210</v>
      </c>
    </row>
    <row r="4" spans="1:3">
      <c r="A4" s="4" t="s">
        <v>118</v>
      </c>
      <c r="B4" s="6" t="n">
        <v>1544</v>
      </c>
      <c r="C4" s="6" t="n">
        <v>1917</v>
      </c>
    </row>
    <row r="5" spans="1:3">
      <c r="A5" s="4" t="s">
        <v>414</v>
      </c>
      <c r="B5" s="5" t="n">
        <v>269</v>
      </c>
      <c r="C5" s="5" t="n">
        <v>216</v>
      </c>
    </row>
    <row r="6" spans="1:3">
      <c r="A6" s="4" t="s">
        <v>138</v>
      </c>
      <c r="B6" s="6" t="n">
        <v>1813</v>
      </c>
      <c r="C6" s="6" t="n">
        <v>213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24"/>
  <sheetViews>
    <sheetView workbookViewId="0">
      <selection activeCell="A1" sqref="A1"/>
    </sheetView>
  </sheetViews>
  <sheetFormatPr baseColWidth="8" defaultRowHeight="15" outlineLevelCol="0"/>
  <cols>
    <col customWidth="1" max="1" min="1" width="59"/>
    <col customWidth="1" max="2" min="2" width="26"/>
    <col customWidth="1" max="3" min="3" width="21"/>
    <col customWidth="1" max="4" min="4" width="26"/>
    <col customWidth="1" max="5" min="5" width="21"/>
    <col customWidth="1" max="6" min="6" width="21"/>
    <col customWidth="1" max="7" min="7" width="21"/>
    <col customWidth="1" max="8" min="8" width="21"/>
  </cols>
  <sheetData>
    <row r="1" spans="1:8">
      <c r="A1" s="1" t="s">
        <v>415</v>
      </c>
      <c r="B1" s="2" t="s">
        <v>416</v>
      </c>
      <c r="C1" s="2" t="s">
        <v>292</v>
      </c>
      <c r="D1" s="2" t="s">
        <v>417</v>
      </c>
      <c r="E1" s="2" t="s">
        <v>295</v>
      </c>
      <c r="F1" s="2" t="s">
        <v>418</v>
      </c>
      <c r="G1" s="2" t="s">
        <v>419</v>
      </c>
      <c r="H1" s="2" t="s">
        <v>420</v>
      </c>
    </row>
    <row r="2" spans="1:8">
      <c r="A2" s="3" t="s">
        <v>388</v>
      </c>
    </row>
    <row r="3" spans="1:8">
      <c r="A3" s="4" t="s">
        <v>421</v>
      </c>
      <c r="D3" s="6" t="n">
        <v>1286000</v>
      </c>
      <c r="E3" s="6" t="n">
        <v>1369000</v>
      </c>
    </row>
    <row r="4" spans="1:8">
      <c r="A4" s="4" t="s">
        <v>422</v>
      </c>
      <c r="D4" s="8" t="n">
        <v>1.1</v>
      </c>
    </row>
    <row r="5" spans="1:8">
      <c r="A5" s="4" t="s">
        <v>423</v>
      </c>
      <c r="D5" s="6" t="n">
        <v>160000000</v>
      </c>
    </row>
    <row r="6" spans="1:8">
      <c r="A6" s="4" t="s">
        <v>424</v>
      </c>
      <c r="D6" s="4" t="s">
        <v>425</v>
      </c>
    </row>
    <row r="7" spans="1:8">
      <c r="A7" s="4" t="s">
        <v>426</v>
      </c>
      <c r="D7" s="6" t="n">
        <v>167364000</v>
      </c>
    </row>
    <row r="8" spans="1:8">
      <c r="A8" s="4" t="s">
        <v>427</v>
      </c>
      <c r="D8" s="8" t="n">
        <v>1.5</v>
      </c>
    </row>
    <row r="9" spans="1:8">
      <c r="A9" s="4" t="s">
        <v>428</v>
      </c>
      <c r="D9" s="9" t="n">
        <v>0.625</v>
      </c>
    </row>
    <row r="10" spans="1:8">
      <c r="A10" s="4" t="s">
        <v>429</v>
      </c>
      <c r="D10" s="6" t="n">
        <v>30000000</v>
      </c>
    </row>
    <row r="11" spans="1:8">
      <c r="A11" s="4" t="s">
        <v>430</v>
      </c>
      <c r="D11" s="6" t="n">
        <v>156317000</v>
      </c>
      <c r="E11" s="5" t="n">
        <v>163449000</v>
      </c>
    </row>
    <row r="12" spans="1:8">
      <c r="A12" s="4" t="s">
        <v>431</v>
      </c>
    </row>
    <row r="13" spans="1:8">
      <c r="A13" s="3" t="s">
        <v>388</v>
      </c>
    </row>
    <row r="14" spans="1:8">
      <c r="A14" s="4" t="s">
        <v>432</v>
      </c>
      <c r="B14" s="5" t="n">
        <v>1500</v>
      </c>
    </row>
    <row r="15" spans="1:8">
      <c r="A15" s="4" t="s">
        <v>433</v>
      </c>
      <c r="B15" s="5" t="n">
        <v>2</v>
      </c>
    </row>
    <row r="16" spans="1:8">
      <c r="A16" s="4" t="s">
        <v>434</v>
      </c>
      <c r="D16" s="5" t="n">
        <v>1</v>
      </c>
    </row>
    <row r="17" spans="1:8">
      <c r="A17" s="4" t="s">
        <v>435</v>
      </c>
    </row>
    <row r="18" spans="1:8">
      <c r="A18" s="3" t="s">
        <v>388</v>
      </c>
    </row>
    <row r="19" spans="1:8">
      <c r="A19" s="4" t="s">
        <v>306</v>
      </c>
      <c r="B19" s="5" t="n">
        <v>1500</v>
      </c>
    </row>
    <row r="20" spans="1:8">
      <c r="A20" s="4" t="s">
        <v>393</v>
      </c>
    </row>
    <row r="21" spans="1:8">
      <c r="A21" s="3" t="s">
        <v>388</v>
      </c>
    </row>
    <row r="22" spans="1:8">
      <c r="A22" s="4" t="s">
        <v>436</v>
      </c>
      <c r="C22" s="6" t="n">
        <v>220000</v>
      </c>
      <c r="D22" s="6" t="n">
        <v>2281250</v>
      </c>
    </row>
    <row r="23" spans="1:8">
      <c r="A23" s="4" t="s">
        <v>437</v>
      </c>
      <c r="D23" s="4" t="s">
        <v>438</v>
      </c>
    </row>
    <row r="24" spans="1:8">
      <c r="A24" s="4" t="s">
        <v>439</v>
      </c>
      <c r="D24" s="6" t="n">
        <v>8750000</v>
      </c>
    </row>
    <row r="25" spans="1:8">
      <c r="A25" s="4" t="s">
        <v>440</v>
      </c>
      <c r="D25" s="5" t="n">
        <v>5625000</v>
      </c>
    </row>
    <row r="26" spans="1:8">
      <c r="A26" s="4" t="s">
        <v>421</v>
      </c>
      <c r="D26" s="5" t="n">
        <v>699000</v>
      </c>
      <c r="E26" s="5" t="n">
        <v>724000</v>
      </c>
    </row>
    <row r="27" spans="1:8">
      <c r="A27" s="4" t="s">
        <v>430</v>
      </c>
      <c r="C27" s="6" t="n">
        <v>4455000</v>
      </c>
      <c r="D27" s="5" t="n">
        <v>88125000</v>
      </c>
      <c r="E27" s="6" t="n">
        <v>89688000</v>
      </c>
    </row>
    <row r="28" spans="1:8">
      <c r="A28" s="4" t="s">
        <v>441</v>
      </c>
    </row>
    <row r="29" spans="1:8">
      <c r="A29" s="3" t="s">
        <v>388</v>
      </c>
    </row>
    <row r="30" spans="1:8">
      <c r="A30" s="4" t="s">
        <v>436</v>
      </c>
      <c r="D30" s="6" t="n">
        <v>290000</v>
      </c>
    </row>
    <row r="31" spans="1:8">
      <c r="A31" s="4" t="s">
        <v>437</v>
      </c>
      <c r="D31" s="4" t="s">
        <v>442</v>
      </c>
    </row>
    <row r="32" spans="1:8">
      <c r="A32" s="4" t="s">
        <v>439</v>
      </c>
      <c r="D32" s="6" t="n">
        <v>5000000</v>
      </c>
    </row>
    <row r="33" spans="1:8">
      <c r="A33" s="4" t="s">
        <v>432</v>
      </c>
      <c r="D33" s="5" t="n">
        <v>5700</v>
      </c>
    </row>
    <row r="34" spans="1:8">
      <c r="A34" s="4" t="s">
        <v>433</v>
      </c>
      <c r="D34" s="5" t="n">
        <v>2</v>
      </c>
    </row>
    <row r="35" spans="1:8">
      <c r="A35" s="4" t="s">
        <v>430</v>
      </c>
      <c r="D35" s="6" t="n">
        <v>27550000</v>
      </c>
    </row>
    <row r="36" spans="1:8">
      <c r="A36" s="4" t="s">
        <v>443</v>
      </c>
      <c r="F36" s="6" t="n">
        <v>4453000</v>
      </c>
      <c r="G36" s="6" t="n">
        <v>750000</v>
      </c>
    </row>
    <row r="37" spans="1:8">
      <c r="A37" s="4" t="s">
        <v>444</v>
      </c>
      <c r="D37" s="5" t="n">
        <v>203000</v>
      </c>
    </row>
    <row r="38" spans="1:8">
      <c r="A38" s="4" t="s">
        <v>445</v>
      </c>
      <c r="D38" s="6" t="n">
        <v>22000</v>
      </c>
    </row>
    <row r="39" spans="1:8">
      <c r="A39" s="4" t="s">
        <v>446</v>
      </c>
    </row>
    <row r="40" spans="1:8">
      <c r="A40" s="3" t="s">
        <v>388</v>
      </c>
    </row>
    <row r="41" spans="1:8">
      <c r="A41" s="4" t="s">
        <v>436</v>
      </c>
      <c r="B41" s="6" t="n">
        <v>55000</v>
      </c>
    </row>
    <row r="42" spans="1:8">
      <c r="A42" s="4" t="s">
        <v>430</v>
      </c>
      <c r="B42" s="6" t="n">
        <v>5500000</v>
      </c>
    </row>
    <row r="43" spans="1:8">
      <c r="A43" s="4" t="s">
        <v>394</v>
      </c>
    </row>
    <row r="44" spans="1:8">
      <c r="A44" s="3" t="s">
        <v>388</v>
      </c>
    </row>
    <row r="45" spans="1:8">
      <c r="A45" s="4" t="s">
        <v>447</v>
      </c>
      <c r="D45" s="4" t="s">
        <v>448</v>
      </c>
    </row>
    <row r="46" spans="1:8">
      <c r="A46" s="4" t="s">
        <v>449</v>
      </c>
      <c r="D46" s="4" t="s">
        <v>450</v>
      </c>
      <c r="E46" s="4" t="s">
        <v>451</v>
      </c>
    </row>
    <row r="47" spans="1:8">
      <c r="A47" s="4" t="s">
        <v>421</v>
      </c>
      <c r="D47" s="6" t="n">
        <v>321000</v>
      </c>
      <c r="E47" s="6" t="n">
        <v>334000</v>
      </c>
    </row>
    <row r="48" spans="1:8">
      <c r="A48" s="4" t="s">
        <v>430</v>
      </c>
      <c r="D48" s="6" t="n">
        <v>43125000</v>
      </c>
      <c r="E48" s="5" t="n">
        <v>43844000</v>
      </c>
    </row>
    <row r="49" spans="1:8">
      <c r="A49" s="4" t="s">
        <v>452</v>
      </c>
    </row>
    <row r="50" spans="1:8">
      <c r="A50" s="3" t="s">
        <v>388</v>
      </c>
    </row>
    <row r="51" spans="1:8">
      <c r="A51" s="4" t="s">
        <v>453</v>
      </c>
      <c r="D51" s="4" t="s">
        <v>454</v>
      </c>
    </row>
    <row r="52" spans="1:8">
      <c r="A52" s="4" t="s">
        <v>455</v>
      </c>
    </row>
    <row r="53" spans="1:8">
      <c r="A53" s="3" t="s">
        <v>388</v>
      </c>
    </row>
    <row r="54" spans="1:8">
      <c r="A54" s="4" t="s">
        <v>437</v>
      </c>
      <c r="B54" s="4" t="s">
        <v>456</v>
      </c>
    </row>
    <row r="55" spans="1:8">
      <c r="A55" s="4" t="s">
        <v>457</v>
      </c>
    </row>
    <row r="56" spans="1:8">
      <c r="A56" s="3" t="s">
        <v>388</v>
      </c>
    </row>
    <row r="57" spans="1:8">
      <c r="A57" s="4" t="s">
        <v>437</v>
      </c>
      <c r="B57" s="4" t="s">
        <v>458</v>
      </c>
    </row>
    <row r="58" spans="1:8">
      <c r="A58" s="4" t="s">
        <v>459</v>
      </c>
    </row>
    <row r="59" spans="1:8">
      <c r="A59" s="3" t="s">
        <v>388</v>
      </c>
    </row>
    <row r="60" spans="1:8">
      <c r="A60" s="4" t="s">
        <v>421</v>
      </c>
      <c r="D60" s="6" t="n">
        <v>227000</v>
      </c>
      <c r="E60" s="5" t="n">
        <v>271000</v>
      </c>
    </row>
    <row r="61" spans="1:8">
      <c r="A61" s="4" t="s">
        <v>309</v>
      </c>
    </row>
    <row r="62" spans="1:8">
      <c r="A62" s="3" t="s">
        <v>388</v>
      </c>
    </row>
    <row r="63" spans="1:8">
      <c r="A63" s="4" t="s">
        <v>460</v>
      </c>
      <c r="D63" s="5" t="n">
        <v>38200</v>
      </c>
    </row>
    <row r="64" spans="1:8">
      <c r="A64" s="4" t="s">
        <v>461</v>
      </c>
    </row>
    <row r="65" spans="1:8">
      <c r="A65" s="3" t="s">
        <v>388</v>
      </c>
    </row>
    <row r="66" spans="1:8">
      <c r="A66" s="4" t="s">
        <v>460</v>
      </c>
      <c r="D66" s="5" t="n">
        <v>5800</v>
      </c>
    </row>
    <row r="67" spans="1:8">
      <c r="A67" s="4" t="s">
        <v>462</v>
      </c>
    </row>
    <row r="68" spans="1:8">
      <c r="A68" s="3" t="s">
        <v>388</v>
      </c>
    </row>
    <row r="69" spans="1:8">
      <c r="A69" s="4" t="s">
        <v>463</v>
      </c>
      <c r="H69" s="6" t="n">
        <v>2834000</v>
      </c>
    </row>
    <row r="70" spans="1:8">
      <c r="A70" s="4" t="s">
        <v>421</v>
      </c>
      <c r="D70" s="6" t="n">
        <v>1173000</v>
      </c>
      <c r="E70" s="6" t="n">
        <v>1066000</v>
      </c>
      <c r="H70" s="6" t="n">
        <v>339000</v>
      </c>
    </row>
    <row r="71" spans="1:8">
      <c r="A71" s="4" t="s">
        <v>464</v>
      </c>
    </row>
    <row r="72" spans="1:8">
      <c r="A72" s="3" t="s">
        <v>388</v>
      </c>
    </row>
    <row r="73" spans="1:8">
      <c r="A73" s="4" t="s">
        <v>465</v>
      </c>
      <c r="D73" s="5" t="n">
        <v>125000000</v>
      </c>
    </row>
    <row r="74" spans="1:8">
      <c r="A74" s="4" t="s">
        <v>466</v>
      </c>
    </row>
    <row r="75" spans="1:8">
      <c r="A75" s="3" t="s">
        <v>388</v>
      </c>
    </row>
    <row r="76" spans="1:8">
      <c r="A76" s="4" t="s">
        <v>465</v>
      </c>
      <c r="D76" s="5" t="n">
        <v>57500000</v>
      </c>
    </row>
    <row r="77" spans="1:8">
      <c r="A77" s="4" t="s">
        <v>402</v>
      </c>
    </row>
    <row r="78" spans="1:8">
      <c r="A78" s="3" t="s">
        <v>388</v>
      </c>
    </row>
    <row r="79" spans="1:8">
      <c r="A79" s="4" t="s">
        <v>465</v>
      </c>
      <c r="D79" s="5" t="n">
        <v>25000000</v>
      </c>
    </row>
    <row r="80" spans="1:8">
      <c r="A80" s="4" t="s">
        <v>440</v>
      </c>
      <c r="D80" s="6" t="n">
        <v>25000000</v>
      </c>
    </row>
    <row r="81" spans="1:8">
      <c r="A81" s="4" t="s">
        <v>467</v>
      </c>
      <c r="D81" s="4" t="s">
        <v>468</v>
      </c>
    </row>
    <row r="82" spans="1:8">
      <c r="A82" s="4" t="s">
        <v>469</v>
      </c>
    </row>
    <row r="83" spans="1:8">
      <c r="A83" s="3" t="s">
        <v>388</v>
      </c>
    </row>
    <row r="84" spans="1:8">
      <c r="A84" s="4" t="s">
        <v>453</v>
      </c>
      <c r="D84" s="4" t="s">
        <v>454</v>
      </c>
    </row>
    <row r="85" spans="1:8">
      <c r="A85" s="4" t="s">
        <v>470</v>
      </c>
    </row>
    <row r="86" spans="1:8">
      <c r="A86" s="3" t="s">
        <v>388</v>
      </c>
    </row>
    <row r="87" spans="1:8">
      <c r="A87" s="4" t="s">
        <v>447</v>
      </c>
      <c r="D87" s="4" t="s">
        <v>448</v>
      </c>
    </row>
    <row r="88" spans="1:8">
      <c r="A88" s="4" t="s">
        <v>449</v>
      </c>
      <c r="D88" s="4" t="s">
        <v>451</v>
      </c>
      <c r="E88" s="4" t="s">
        <v>451</v>
      </c>
    </row>
    <row r="89" spans="1:8">
      <c r="A89" s="4" t="s">
        <v>471</v>
      </c>
    </row>
    <row r="90" spans="1:8">
      <c r="A90" s="3" t="s">
        <v>388</v>
      </c>
    </row>
    <row r="91" spans="1:8">
      <c r="A91" s="4" t="s">
        <v>465</v>
      </c>
      <c r="D91" s="6" t="n">
        <v>70000000</v>
      </c>
    </row>
    <row r="92" spans="1:8">
      <c r="A92" s="4" t="s">
        <v>449</v>
      </c>
      <c r="D92" s="4" t="s">
        <v>472</v>
      </c>
      <c r="E92" s="4" t="s">
        <v>456</v>
      </c>
    </row>
    <row r="93" spans="1:8">
      <c r="A93" s="4" t="s">
        <v>440</v>
      </c>
      <c r="D93" s="6" t="n">
        <v>69600000</v>
      </c>
      <c r="E93" s="6" t="n">
        <v>69540000</v>
      </c>
    </row>
    <row r="94" spans="1:8">
      <c r="A94" s="4" t="s">
        <v>467</v>
      </c>
      <c r="D94" s="4" t="s">
        <v>473</v>
      </c>
    </row>
    <row r="95" spans="1:8">
      <c r="A95" s="4" t="s">
        <v>474</v>
      </c>
    </row>
    <row r="96" spans="1:8">
      <c r="A96" s="3" t="s">
        <v>388</v>
      </c>
    </row>
    <row r="97" spans="1:8">
      <c r="A97" s="4" t="s">
        <v>465</v>
      </c>
      <c r="D97" s="6" t="n">
        <v>2000000</v>
      </c>
      <c r="E97" s="5" t="n">
        <v>20000000</v>
      </c>
    </row>
    <row r="98" spans="1:8">
      <c r="A98" s="4" t="s">
        <v>475</v>
      </c>
      <c r="D98" s="5" t="n">
        <v>0</v>
      </c>
    </row>
    <row r="99" spans="1:8">
      <c r="A99" s="4" t="s">
        <v>476</v>
      </c>
      <c r="D99" s="6" t="n">
        <v>399000</v>
      </c>
    </row>
    <row r="100" spans="1:8">
      <c r="A100" s="4" t="s">
        <v>477</v>
      </c>
    </row>
    <row r="101" spans="1:8">
      <c r="A101" s="3" t="s">
        <v>388</v>
      </c>
    </row>
    <row r="102" spans="1:8">
      <c r="A102" s="4" t="s">
        <v>467</v>
      </c>
      <c r="D102" s="4" t="s">
        <v>473</v>
      </c>
    </row>
    <row r="103" spans="1:8">
      <c r="A103" s="4" t="s">
        <v>478</v>
      </c>
    </row>
    <row r="104" spans="1:8">
      <c r="A104" s="3" t="s">
        <v>388</v>
      </c>
    </row>
    <row r="105" spans="1:8">
      <c r="A105" s="4" t="s">
        <v>467</v>
      </c>
      <c r="D105" s="4" t="s">
        <v>479</v>
      </c>
    </row>
    <row r="106" spans="1:8">
      <c r="A106" s="4" t="s">
        <v>480</v>
      </c>
    </row>
    <row r="107" spans="1:8">
      <c r="A107" s="3" t="s">
        <v>388</v>
      </c>
    </row>
    <row r="108" spans="1:8">
      <c r="A108" s="4" t="s">
        <v>453</v>
      </c>
      <c r="D108" s="4" t="s">
        <v>481</v>
      </c>
    </row>
    <row r="109" spans="1:8">
      <c r="A109" s="4" t="s">
        <v>482</v>
      </c>
    </row>
    <row r="110" spans="1:8">
      <c r="A110" s="3" t="s">
        <v>388</v>
      </c>
    </row>
    <row r="111" spans="1:8">
      <c r="A111" s="4" t="s">
        <v>453</v>
      </c>
      <c r="D111" s="4" t="s">
        <v>481</v>
      </c>
    </row>
    <row r="112" spans="1:8">
      <c r="A112" s="4" t="s">
        <v>483</v>
      </c>
    </row>
    <row r="113" spans="1:8">
      <c r="A113" s="3" t="s">
        <v>388</v>
      </c>
    </row>
    <row r="114" spans="1:8">
      <c r="A114" s="4" t="s">
        <v>453</v>
      </c>
      <c r="D114" s="4" t="s">
        <v>484</v>
      </c>
    </row>
    <row r="115" spans="1:8">
      <c r="A115" s="4" t="s">
        <v>485</v>
      </c>
    </row>
    <row r="116" spans="1:8">
      <c r="A116" s="3" t="s">
        <v>388</v>
      </c>
    </row>
    <row r="117" spans="1:8">
      <c r="A117" s="4" t="s">
        <v>463</v>
      </c>
      <c r="D117" s="6" t="n">
        <v>23000</v>
      </c>
      <c r="E117" s="5" t="n">
        <v>133000</v>
      </c>
    </row>
    <row r="118" spans="1:8">
      <c r="A118" s="4" t="s">
        <v>486</v>
      </c>
    </row>
    <row r="119" spans="1:8">
      <c r="A119" s="3" t="s">
        <v>388</v>
      </c>
    </row>
    <row r="120" spans="1:8">
      <c r="A120" s="4" t="s">
        <v>465</v>
      </c>
      <c r="D120" s="6" t="n">
        <v>5000000</v>
      </c>
    </row>
    <row r="121" spans="1:8">
      <c r="A121" s="4" t="s">
        <v>437</v>
      </c>
      <c r="D121" s="4" t="s">
        <v>487</v>
      </c>
    </row>
    <row r="122" spans="1:8">
      <c r="A122" s="4" t="s">
        <v>475</v>
      </c>
      <c r="D122" s="6" t="n">
        <v>4700000</v>
      </c>
      <c r="E122" s="5" t="n">
        <v>4750000</v>
      </c>
    </row>
    <row r="123" spans="1:8">
      <c r="A123" s="4" t="s">
        <v>421</v>
      </c>
      <c r="D123" s="6" t="n">
        <v>39000</v>
      </c>
      <c r="E123" s="6" t="n">
        <v>40000</v>
      </c>
    </row>
    <row r="124" spans="1:8">
      <c r="A124" s="4" t="s">
        <v>432</v>
      </c>
      <c r="D124" s="5" t="n">
        <v>12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88</v>
      </c>
      <c r="B1" s="2" t="s">
        <v>2</v>
      </c>
      <c r="C1" s="2" t="s">
        <v>59</v>
      </c>
    </row>
    <row r="2" spans="1:3">
      <c r="A2" s="3" t="s">
        <v>213</v>
      </c>
    </row>
    <row r="3" spans="1:3">
      <c r="A3" s="4" t="s">
        <v>489</v>
      </c>
      <c r="B3" s="6" t="n">
        <v>0</v>
      </c>
      <c r="C3" s="6" t="n">
        <v>2117</v>
      </c>
    </row>
    <row r="4" spans="1:3">
      <c r="A4" s="4" t="s">
        <v>490</v>
      </c>
      <c r="B4" s="5" t="n">
        <v>1033</v>
      </c>
      <c r="C4" s="5" t="n">
        <v>1110</v>
      </c>
    </row>
    <row r="5" spans="1:3">
      <c r="A5" s="4" t="s">
        <v>491</v>
      </c>
      <c r="B5" s="5" t="n">
        <v>927</v>
      </c>
      <c r="C5" s="5" t="n">
        <v>2525</v>
      </c>
    </row>
    <row r="6" spans="1:3">
      <c r="A6" s="4" t="s">
        <v>492</v>
      </c>
      <c r="B6" s="5" t="n">
        <v>672</v>
      </c>
      <c r="C6" s="5" t="n">
        <v>448</v>
      </c>
    </row>
    <row r="7" spans="1:3">
      <c r="A7" s="4" t="s">
        <v>493</v>
      </c>
      <c r="B7" s="5" t="n">
        <v>0</v>
      </c>
      <c r="C7" s="5" t="n">
        <v>402</v>
      </c>
    </row>
    <row r="8" spans="1:3">
      <c r="A8" s="4" t="s">
        <v>494</v>
      </c>
      <c r="B8" s="5" t="n">
        <v>277</v>
      </c>
      <c r="C8" s="5" t="n">
        <v>0</v>
      </c>
    </row>
    <row r="9" spans="1:3">
      <c r="A9" s="4" t="s">
        <v>495</v>
      </c>
      <c r="B9" s="5" t="n">
        <v>400</v>
      </c>
      <c r="C9" s="5" t="n">
        <v>400</v>
      </c>
    </row>
    <row r="10" spans="1:3">
      <c r="A10" s="4" t="s">
        <v>496</v>
      </c>
      <c r="B10" s="5" t="n">
        <v>871</v>
      </c>
      <c r="C10" s="5" t="n">
        <v>544</v>
      </c>
    </row>
    <row r="11" spans="1:3">
      <c r="A11" s="4" t="s">
        <v>497</v>
      </c>
      <c r="B11" s="5" t="n">
        <v>269</v>
      </c>
      <c r="C11" s="5" t="n">
        <v>223</v>
      </c>
    </row>
    <row r="12" spans="1:3">
      <c r="A12" s="4" t="s">
        <v>498</v>
      </c>
      <c r="B12" s="6" t="n">
        <v>4449</v>
      </c>
      <c r="C12" s="6" t="n">
        <v>776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1"/>
    <col customWidth="1" max="7" min="7" width="21"/>
    <col customWidth="1" max="8" min="8" width="21"/>
    <col customWidth="1" max="9" min="9" width="21"/>
  </cols>
  <sheetData>
    <row r="1" spans="1:9">
      <c r="A1" s="1" t="s">
        <v>499</v>
      </c>
      <c r="B1" s="2" t="s">
        <v>500</v>
      </c>
      <c r="C1" s="2" t="s">
        <v>360</v>
      </c>
      <c r="D1" s="2" t="s">
        <v>501</v>
      </c>
      <c r="E1" s="2" t="s">
        <v>502</v>
      </c>
      <c r="F1" s="2" t="s">
        <v>319</v>
      </c>
      <c r="G1" s="2" t="s">
        <v>294</v>
      </c>
      <c r="H1" s="2" t="s">
        <v>503</v>
      </c>
      <c r="I1" s="2" t="s">
        <v>504</v>
      </c>
    </row>
    <row r="2" spans="1:9">
      <c r="A2" s="3" t="s">
        <v>505</v>
      </c>
    </row>
    <row r="3" spans="1:9">
      <c r="A3" s="4" t="s">
        <v>376</v>
      </c>
      <c r="F3" s="6" t="n">
        <v>25</v>
      </c>
      <c r="G3" s="6" t="n">
        <v>22</v>
      </c>
    </row>
    <row r="4" spans="1:9">
      <c r="A4" s="4" t="s">
        <v>506</v>
      </c>
      <c r="F4" s="6" t="n">
        <v>0</v>
      </c>
      <c r="G4" s="5" t="n">
        <v>956</v>
      </c>
    </row>
    <row r="5" spans="1:9">
      <c r="A5" s="4" t="s">
        <v>507</v>
      </c>
    </row>
    <row r="6" spans="1:9">
      <c r="A6" s="3" t="s">
        <v>505</v>
      </c>
    </row>
    <row r="7" spans="1:9">
      <c r="A7" s="4" t="s">
        <v>508</v>
      </c>
      <c r="E7" s="4" t="s">
        <v>509</v>
      </c>
    </row>
    <row r="8" spans="1:9">
      <c r="A8" s="4" t="s">
        <v>510</v>
      </c>
      <c r="I8" s="6" t="n">
        <v>6518</v>
      </c>
    </row>
    <row r="9" spans="1:9">
      <c r="A9" s="4" t="s">
        <v>511</v>
      </c>
      <c r="B9" s="6" t="n">
        <v>11300</v>
      </c>
    </row>
    <row r="10" spans="1:9">
      <c r="A10" s="4" t="s">
        <v>377</v>
      </c>
    </row>
    <row r="11" spans="1:9">
      <c r="A11" s="3" t="s">
        <v>505</v>
      </c>
    </row>
    <row r="12" spans="1:9">
      <c r="A12" s="4" t="s">
        <v>361</v>
      </c>
      <c r="C12" s="6" t="n">
        <v>206000</v>
      </c>
    </row>
    <row r="13" spans="1:9">
      <c r="A13" s="4" t="s">
        <v>510</v>
      </c>
      <c r="C13" s="6" t="n">
        <v>-12000</v>
      </c>
    </row>
    <row r="14" spans="1:9">
      <c r="A14" s="4" t="s">
        <v>512</v>
      </c>
    </row>
    <row r="15" spans="1:9">
      <c r="A15" s="3" t="s">
        <v>505</v>
      </c>
    </row>
    <row r="16" spans="1:9">
      <c r="A16" s="4" t="s">
        <v>513</v>
      </c>
      <c r="E16" s="5" t="n">
        <v>36</v>
      </c>
    </row>
    <row r="17" spans="1:9">
      <c r="A17" s="4" t="s">
        <v>361</v>
      </c>
      <c r="E17" s="6" t="n">
        <v>97900</v>
      </c>
    </row>
    <row r="18" spans="1:9">
      <c r="A18" s="4" t="s">
        <v>508</v>
      </c>
      <c r="E18" s="4" t="s">
        <v>509</v>
      </c>
    </row>
    <row r="19" spans="1:9">
      <c r="A19" s="4" t="s">
        <v>514</v>
      </c>
      <c r="E19" s="6" t="n">
        <v>42753</v>
      </c>
    </row>
    <row r="20" spans="1:9">
      <c r="A20" s="4" t="s">
        <v>515</v>
      </c>
      <c r="E20" s="5" t="n">
        <v>29140</v>
      </c>
    </row>
    <row r="21" spans="1:9">
      <c r="A21" s="4" t="s">
        <v>376</v>
      </c>
      <c r="E21" s="6" t="n">
        <v>13613</v>
      </c>
    </row>
    <row r="22" spans="1:9">
      <c r="A22" s="4" t="s">
        <v>516</v>
      </c>
    </row>
    <row r="23" spans="1:9">
      <c r="A23" s="3" t="s">
        <v>505</v>
      </c>
    </row>
    <row r="24" spans="1:9">
      <c r="A24" s="4" t="s">
        <v>517</v>
      </c>
      <c r="D24" s="6" t="n">
        <v>10897</v>
      </c>
      <c r="H24" s="6" t="n">
        <v>14601</v>
      </c>
    </row>
    <row r="25" spans="1:9">
      <c r="A25" s="4" t="s">
        <v>518</v>
      </c>
      <c r="D25" s="5" t="n">
        <v>3553</v>
      </c>
    </row>
    <row r="26" spans="1:9">
      <c r="A26" s="4" t="s">
        <v>78</v>
      </c>
      <c r="D26" s="6" t="n">
        <v>13864</v>
      </c>
    </row>
    <row r="27" spans="1:9">
      <c r="A27" s="4" t="s">
        <v>506</v>
      </c>
      <c r="G27" s="6" t="n">
        <v>956</v>
      </c>
      <c r="H27" s="6" t="n">
        <v>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19</v>
      </c>
      <c r="B1" s="2" t="s">
        <v>520</v>
      </c>
      <c r="C1" s="2" t="s">
        <v>521</v>
      </c>
    </row>
    <row r="2" spans="1:3">
      <c r="A2" s="3" t="s">
        <v>522</v>
      </c>
    </row>
    <row r="3" spans="1:3">
      <c r="A3" s="4" t="s">
        <v>515</v>
      </c>
      <c r="C3" s="6" t="n">
        <v>3704</v>
      </c>
    </row>
    <row r="4" spans="1:3">
      <c r="A4" s="4" t="s">
        <v>516</v>
      </c>
    </row>
    <row r="5" spans="1:3">
      <c r="A5" s="3" t="s">
        <v>522</v>
      </c>
    </row>
    <row r="6" spans="1:3">
      <c r="A6" s="4" t="s">
        <v>517</v>
      </c>
      <c r="B6" s="6" t="n">
        <v>10897</v>
      </c>
      <c r="C6" s="6" t="n">
        <v>146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outlineLevelCol="0"/>
  <cols>
    <col customWidth="1" max="1" min="1" width="80"/>
    <col customWidth="1" max="2" min="2" width="11"/>
    <col customWidth="1" max="3" min="3" width="10"/>
    <col customWidth="1" max="4" min="4" width="11"/>
    <col customWidth="1" max="5" min="5" width="13"/>
    <col customWidth="1" max="6" min="6" width="27"/>
    <col customWidth="1" max="7" min="7" width="36"/>
    <col customWidth="1" max="8" min="8" width="37"/>
    <col customWidth="1" max="9" min="9" width="15"/>
    <col customWidth="1" max="10" min="10" width="24"/>
    <col customWidth="1" max="11" min="11" width="18"/>
    <col customWidth="1" max="12" min="12" width="25"/>
    <col customWidth="1" max="13" min="13" width="34"/>
    <col customWidth="1" max="14" min="14" width="35"/>
    <col customWidth="1" max="15" min="15" width="24"/>
  </cols>
  <sheetData>
    <row r="1" spans="1:15">
      <c r="A1" s="1" t="s">
        <v>137</v>
      </c>
      <c r="B1" s="2" t="s">
        <v>138</v>
      </c>
      <c r="C1" s="2" t="s">
        <v>139</v>
      </c>
      <c r="D1" s="2" t="s">
        <v>140</v>
      </c>
      <c r="E1" s="2" t="s">
        <v>141</v>
      </c>
      <c r="F1" s="2" t="s">
        <v>142</v>
      </c>
      <c r="G1" s="2" t="s">
        <v>143</v>
      </c>
      <c r="H1" s="2" t="s">
        <v>144</v>
      </c>
      <c r="I1" s="2" t="s">
        <v>145</v>
      </c>
      <c r="J1" s="2" t="s">
        <v>146</v>
      </c>
      <c r="K1" s="2" t="s">
        <v>147</v>
      </c>
      <c r="L1" s="2" t="s">
        <v>148</v>
      </c>
      <c r="M1" s="2" t="s">
        <v>149</v>
      </c>
      <c r="N1" s="2" t="s">
        <v>150</v>
      </c>
      <c r="O1" s="2" t="s">
        <v>151</v>
      </c>
    </row>
    <row r="2" spans="1:15">
      <c r="A2" s="4" t="s">
        <v>152</v>
      </c>
      <c r="E2" s="5" t="n">
        <v>8416</v>
      </c>
    </row>
    <row r="3" spans="1:15">
      <c r="A3" s="4" t="s">
        <v>153</v>
      </c>
      <c r="B3" s="6" t="n">
        <v>177595</v>
      </c>
      <c r="E3" s="6" t="n">
        <v>8416</v>
      </c>
      <c r="F3" s="6" t="n">
        <v>20126</v>
      </c>
      <c r="I3" s="6" t="n">
        <v>-7536</v>
      </c>
      <c r="K3" s="6" t="n">
        <v>151111</v>
      </c>
      <c r="L3" s="6" t="n">
        <v>172117</v>
      </c>
      <c r="O3" s="6" t="n">
        <v>5478</v>
      </c>
    </row>
    <row r="4" spans="1:15">
      <c r="A4" s="3" t="s">
        <v>154</v>
      </c>
    </row>
    <row r="5" spans="1:15">
      <c r="A5" s="4" t="s">
        <v>125</v>
      </c>
      <c r="B5" s="5" t="n">
        <v>-2503</v>
      </c>
      <c r="K5" s="5" t="n">
        <v>-2467</v>
      </c>
      <c r="L5" s="5" t="n">
        <v>-2467</v>
      </c>
      <c r="O5" s="5" t="n">
        <v>-36</v>
      </c>
    </row>
    <row r="6" spans="1:15">
      <c r="A6" s="4" t="s">
        <v>155</v>
      </c>
      <c r="B6" s="5" t="n">
        <v>-447</v>
      </c>
      <c r="K6" s="5" t="n">
        <v>-447</v>
      </c>
      <c r="L6" s="5" t="n">
        <v>-447</v>
      </c>
    </row>
    <row r="7" spans="1:15">
      <c r="A7" s="4" t="s">
        <v>156</v>
      </c>
      <c r="B7" s="5" t="n">
        <v>-25576</v>
      </c>
      <c r="I7" s="5" t="n">
        <v>-25576</v>
      </c>
      <c r="L7" s="5" t="n">
        <v>-25576</v>
      </c>
    </row>
    <row r="8" spans="1:15">
      <c r="A8" s="4" t="s">
        <v>157</v>
      </c>
      <c r="C8" s="6" t="n">
        <v>238</v>
      </c>
      <c r="D8" s="6" t="n">
        <v>315</v>
      </c>
      <c r="G8" s="6" t="n">
        <v>-57</v>
      </c>
      <c r="H8" s="6" t="n">
        <v>315</v>
      </c>
      <c r="J8" s="6" t="n">
        <v>295</v>
      </c>
      <c r="M8" s="6" t="n">
        <v>238</v>
      </c>
      <c r="N8" s="6" t="n">
        <v>315</v>
      </c>
    </row>
    <row r="9" spans="1:15">
      <c r="A9" s="4" t="s">
        <v>158</v>
      </c>
      <c r="E9" s="5" t="n">
        <v>8416</v>
      </c>
    </row>
    <row r="10" spans="1:15">
      <c r="A10" s="4" t="s">
        <v>159</v>
      </c>
      <c r="B10" s="5" t="n">
        <v>164223</v>
      </c>
      <c r="E10" s="6" t="n">
        <v>8416</v>
      </c>
      <c r="F10" s="5" t="n">
        <v>20384</v>
      </c>
      <c r="I10" s="5" t="n">
        <v>-32817</v>
      </c>
      <c r="K10" s="5" t="n">
        <v>162798</v>
      </c>
      <c r="L10" s="5" t="n">
        <v>158781</v>
      </c>
      <c r="O10" s="5" t="n">
        <v>5442</v>
      </c>
    </row>
    <row r="11" spans="1:15">
      <c r="A11" s="4" t="s">
        <v>160</v>
      </c>
      <c r="E11" s="5" t="n">
        <v>8416</v>
      </c>
    </row>
    <row r="12" spans="1:15">
      <c r="A12" s="4" t="s">
        <v>161</v>
      </c>
      <c r="B12" s="5" t="n">
        <v>199398</v>
      </c>
      <c r="E12" s="6" t="n">
        <v>8416</v>
      </c>
      <c r="F12" s="5" t="n">
        <v>19781</v>
      </c>
      <c r="I12" s="5" t="n">
        <v>-31943</v>
      </c>
      <c r="K12" s="5" t="n">
        <v>198049</v>
      </c>
      <c r="L12" s="5" t="n">
        <v>194303</v>
      </c>
      <c r="O12" s="5" t="n">
        <v>5095</v>
      </c>
    </row>
    <row r="13" spans="1:15">
      <c r="A13" s="3" t="s">
        <v>154</v>
      </c>
    </row>
    <row r="14" spans="1:15">
      <c r="A14" s="4" t="s">
        <v>125</v>
      </c>
      <c r="B14" s="5" t="n">
        <v>898</v>
      </c>
      <c r="K14" s="5" t="n">
        <v>791</v>
      </c>
      <c r="L14" s="5" t="n">
        <v>791</v>
      </c>
      <c r="O14" s="5" t="n">
        <v>107</v>
      </c>
    </row>
    <row r="15" spans="1:15">
      <c r="A15" s="4" t="s">
        <v>155</v>
      </c>
      <c r="B15" s="5" t="n">
        <v>-671</v>
      </c>
      <c r="K15" s="5" t="n">
        <v>-671</v>
      </c>
      <c r="L15" s="5" t="n">
        <v>-671</v>
      </c>
    </row>
    <row r="16" spans="1:15">
      <c r="A16" s="4" t="s">
        <v>156</v>
      </c>
      <c r="B16" s="5" t="n">
        <v>-238</v>
      </c>
      <c r="I16" s="5" t="n">
        <v>-238</v>
      </c>
      <c r="L16" s="5" t="n">
        <v>-238</v>
      </c>
    </row>
    <row r="17" spans="1:15">
      <c r="A17" s="4" t="s">
        <v>157</v>
      </c>
      <c r="C17" s="6" t="n">
        <v>193</v>
      </c>
      <c r="D17" s="6" t="n">
        <v>108</v>
      </c>
      <c r="G17" s="6" t="n">
        <v>-32</v>
      </c>
      <c r="H17" s="6" t="n">
        <v>108</v>
      </c>
      <c r="J17" s="6" t="n">
        <v>225</v>
      </c>
      <c r="M17" s="6" t="n">
        <v>193</v>
      </c>
      <c r="N17" s="6" t="n">
        <v>108</v>
      </c>
    </row>
    <row r="18" spans="1:15">
      <c r="A18" s="4" t="s">
        <v>162</v>
      </c>
      <c r="E18" s="5" t="n">
        <v>8416</v>
      </c>
    </row>
    <row r="19" spans="1:15">
      <c r="A19" s="4" t="s">
        <v>163</v>
      </c>
      <c r="B19" s="6" t="n">
        <v>199688</v>
      </c>
      <c r="E19" s="6" t="n">
        <v>8416</v>
      </c>
      <c r="F19" s="6" t="n">
        <v>19857</v>
      </c>
      <c r="I19" s="6" t="n">
        <v>-31956</v>
      </c>
      <c r="K19" s="6" t="n">
        <v>198169</v>
      </c>
      <c r="L19" s="6" t="n">
        <v>194486</v>
      </c>
      <c r="O19" s="6" t="n">
        <v>52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109</v>
      </c>
    </row>
    <row r="3" spans="1:3">
      <c r="A3" s="3" t="s">
        <v>222</v>
      </c>
    </row>
    <row r="4" spans="1:3">
      <c r="A4" s="4" t="s">
        <v>127</v>
      </c>
      <c r="B4" s="6" t="n">
        <v>791</v>
      </c>
      <c r="C4" s="6" t="n">
        <v>-2467</v>
      </c>
    </row>
    <row r="5" spans="1:3">
      <c r="A5" s="4" t="s">
        <v>524</v>
      </c>
      <c r="B5" s="5" t="n">
        <v>7477000</v>
      </c>
      <c r="C5" s="5" t="n">
        <v>7479000</v>
      </c>
    </row>
    <row r="6" spans="1:3">
      <c r="A6" s="4" t="s">
        <v>525</v>
      </c>
      <c r="B6" s="5" t="n">
        <v>14000</v>
      </c>
      <c r="C6" s="5" t="n">
        <v>0</v>
      </c>
    </row>
    <row r="7" spans="1:3">
      <c r="A7" s="4" t="s">
        <v>526</v>
      </c>
      <c r="B7" s="5" t="n">
        <v>7491000</v>
      </c>
      <c r="C7" s="5" t="n">
        <v>7479000</v>
      </c>
    </row>
    <row r="8" spans="1:3">
      <c r="A8" s="3" t="s">
        <v>527</v>
      </c>
    </row>
    <row r="9" spans="1:3">
      <c r="A9" s="4" t="s">
        <v>129</v>
      </c>
      <c r="B9" s="7" t="n">
        <v>0.11</v>
      </c>
      <c r="C9" s="7" t="n">
        <v>-0.33</v>
      </c>
    </row>
    <row r="10" spans="1:3">
      <c r="A10" s="4" t="s">
        <v>130</v>
      </c>
      <c r="B10" s="7" t="n">
        <v>0.11</v>
      </c>
      <c r="C10" s="7" t="n">
        <v>-0.33</v>
      </c>
    </row>
    <row r="11" spans="1:3">
      <c r="A11" s="4" t="s">
        <v>528</v>
      </c>
    </row>
    <row r="12" spans="1:3">
      <c r="A12" s="3" t="s">
        <v>529</v>
      </c>
    </row>
    <row r="13" spans="1:3">
      <c r="A13" s="4" t="s">
        <v>530</v>
      </c>
      <c r="B13" s="5"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31</v>
      </c>
      <c r="B1" s="2" t="s">
        <v>1</v>
      </c>
    </row>
    <row r="2" spans="1:2">
      <c r="B2" s="2" t="s">
        <v>532</v>
      </c>
    </row>
    <row r="3" spans="1:2">
      <c r="A3" s="3" t="s">
        <v>225</v>
      </c>
    </row>
    <row r="4" spans="1:2">
      <c r="A4" s="4" t="s">
        <v>533</v>
      </c>
      <c r="B4" s="5"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4</v>
      </c>
      <c r="B1" s="2" t="s">
        <v>1</v>
      </c>
    </row>
    <row r="2" spans="1:4">
      <c r="B2" s="2" t="s">
        <v>2</v>
      </c>
      <c r="C2" s="2" t="s">
        <v>109</v>
      </c>
      <c r="D2" s="2" t="s">
        <v>59</v>
      </c>
    </row>
    <row r="3" spans="1:4">
      <c r="A3" s="3" t="s">
        <v>535</v>
      </c>
    </row>
    <row r="4" spans="1:4">
      <c r="A4" s="4" t="s">
        <v>536</v>
      </c>
      <c r="B4" s="6" t="n">
        <v>11005</v>
      </c>
      <c r="C4" s="6" t="n">
        <v>14779</v>
      </c>
    </row>
    <row r="5" spans="1:4">
      <c r="A5" s="3" t="s">
        <v>112</v>
      </c>
    </row>
    <row r="6" spans="1:4">
      <c r="A6" s="4" t="s">
        <v>113</v>
      </c>
      <c r="B6" s="5" t="n">
        <v>5391</v>
      </c>
      <c r="C6" s="5" t="n">
        <v>11597</v>
      </c>
    </row>
    <row r="7" spans="1:4">
      <c r="A7" s="3" t="s">
        <v>537</v>
      </c>
    </row>
    <row r="8" spans="1:4">
      <c r="A8" s="4" t="s">
        <v>114</v>
      </c>
      <c r="B8" s="5" t="n">
        <v>5614</v>
      </c>
      <c r="C8" s="5" t="n">
        <v>3182</v>
      </c>
    </row>
    <row r="9" spans="1:4">
      <c r="A9" s="3" t="s">
        <v>538</v>
      </c>
    </row>
    <row r="10" spans="1:4">
      <c r="A10" s="4" t="s">
        <v>539</v>
      </c>
      <c r="B10" s="5" t="n">
        <v>3609</v>
      </c>
      <c r="C10" s="5" t="n">
        <v>3458</v>
      </c>
    </row>
    <row r="11" spans="1:4">
      <c r="A11" s="3" t="s">
        <v>540</v>
      </c>
    </row>
    <row r="12" spans="1:4">
      <c r="A12" s="4" t="s">
        <v>71</v>
      </c>
      <c r="B12" s="5" t="n">
        <v>405069</v>
      </c>
      <c r="D12" s="6" t="n">
        <v>417388</v>
      </c>
    </row>
    <row r="13" spans="1:4">
      <c r="A13" s="4" t="s">
        <v>135</v>
      </c>
    </row>
    <row r="14" spans="1:4">
      <c r="A14" s="3" t="s">
        <v>535</v>
      </c>
    </row>
    <row r="15" spans="1:4">
      <c r="A15" s="4" t="s">
        <v>536</v>
      </c>
      <c r="B15" s="5" t="n">
        <v>10175</v>
      </c>
      <c r="C15" s="5" t="n">
        <v>13897</v>
      </c>
    </row>
    <row r="16" spans="1:4">
      <c r="A16" s="3" t="s">
        <v>112</v>
      </c>
    </row>
    <row r="17" spans="1:4">
      <c r="A17" s="4" t="s">
        <v>113</v>
      </c>
      <c r="B17" s="5" t="n">
        <v>4840</v>
      </c>
      <c r="C17" s="5" t="n">
        <v>10874</v>
      </c>
    </row>
    <row r="18" spans="1:4">
      <c r="A18" s="3" t="s">
        <v>537</v>
      </c>
    </row>
    <row r="19" spans="1:4">
      <c r="A19" s="4" t="s">
        <v>114</v>
      </c>
      <c r="B19" s="5" t="n">
        <v>5335</v>
      </c>
      <c r="C19" s="5" t="n">
        <v>3023</v>
      </c>
    </row>
    <row r="20" spans="1:4">
      <c r="A20" s="4" t="s">
        <v>136</v>
      </c>
    </row>
    <row r="21" spans="1:4">
      <c r="A21" s="3" t="s">
        <v>535</v>
      </c>
    </row>
    <row r="22" spans="1:4">
      <c r="A22" s="4" t="s">
        <v>536</v>
      </c>
      <c r="B22" s="5" t="n">
        <v>830</v>
      </c>
      <c r="C22" s="5" t="n">
        <v>882</v>
      </c>
    </row>
    <row r="23" spans="1:4">
      <c r="A23" s="3" t="s">
        <v>112</v>
      </c>
    </row>
    <row r="24" spans="1:4">
      <c r="A24" s="4" t="s">
        <v>113</v>
      </c>
      <c r="B24" s="5" t="n">
        <v>551</v>
      </c>
      <c r="C24" s="5" t="n">
        <v>723</v>
      </c>
    </row>
    <row r="25" spans="1:4">
      <c r="A25" s="3" t="s">
        <v>537</v>
      </c>
    </row>
    <row r="26" spans="1:4">
      <c r="A26" s="4" t="s">
        <v>114</v>
      </c>
      <c r="B26" s="5" t="n">
        <v>279</v>
      </c>
      <c r="C26" s="5" t="n">
        <v>159</v>
      </c>
    </row>
    <row r="27" spans="1:4">
      <c r="A27" s="4" t="s">
        <v>541</v>
      </c>
    </row>
    <row r="28" spans="1:4">
      <c r="A28" s="3" t="s">
        <v>538</v>
      </c>
    </row>
    <row r="29" spans="1:4">
      <c r="A29" s="4" t="s">
        <v>539</v>
      </c>
      <c r="B29" s="5" t="n">
        <v>3437</v>
      </c>
      <c r="C29" s="5" t="n">
        <v>3287</v>
      </c>
    </row>
    <row r="30" spans="1:4">
      <c r="A30" s="3" t="s">
        <v>540</v>
      </c>
    </row>
    <row r="31" spans="1:4">
      <c r="A31" s="4" t="s">
        <v>71</v>
      </c>
      <c r="B31" s="5" t="n">
        <v>388396</v>
      </c>
      <c r="D31" s="5" t="n">
        <v>401212</v>
      </c>
    </row>
    <row r="32" spans="1:4">
      <c r="A32" s="4" t="s">
        <v>542</v>
      </c>
    </row>
    <row r="33" spans="1:4">
      <c r="A33" s="3" t="s">
        <v>538</v>
      </c>
    </row>
    <row r="34" spans="1:4">
      <c r="A34" s="4" t="s">
        <v>539</v>
      </c>
      <c r="B34" s="5" t="n">
        <v>46</v>
      </c>
      <c r="C34" s="5" t="n">
        <v>50</v>
      </c>
    </row>
    <row r="35" spans="1:4">
      <c r="A35" s="3" t="s">
        <v>540</v>
      </c>
    </row>
    <row r="36" spans="1:4">
      <c r="A36" s="4" t="s">
        <v>71</v>
      </c>
      <c r="B36" s="5" t="n">
        <v>15267</v>
      </c>
      <c r="D36" s="5" t="n">
        <v>15332</v>
      </c>
    </row>
    <row r="37" spans="1:4">
      <c r="A37" s="4" t="s">
        <v>543</v>
      </c>
    </row>
    <row r="38" spans="1:4">
      <c r="A38" s="3" t="s">
        <v>540</v>
      </c>
    </row>
    <row r="39" spans="1:4">
      <c r="A39" s="4" t="s">
        <v>71</v>
      </c>
      <c r="B39" s="5" t="n">
        <v>1406</v>
      </c>
      <c r="D39" s="6" t="n">
        <v>844</v>
      </c>
    </row>
    <row r="40" spans="1:4">
      <c r="A40" s="4" t="s">
        <v>544</v>
      </c>
    </row>
    <row r="41" spans="1:4">
      <c r="A41" s="3" t="s">
        <v>538</v>
      </c>
    </row>
    <row r="42" spans="1:4">
      <c r="A42" s="4" t="s">
        <v>539</v>
      </c>
      <c r="B42" s="6" t="n">
        <v>126</v>
      </c>
      <c r="C42" s="6" t="n">
        <v>12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5"/>
    <col customWidth="1" max="9" min="9" width="14"/>
    <col customWidth="1" max="10" min="10" width="14"/>
    <col customWidth="1" max="11" min="11" width="14"/>
    <col customWidth="1" max="12" min="12" width="14"/>
  </cols>
  <sheetData>
    <row r="1" spans="1:12">
      <c r="A1" s="1" t="s">
        <v>545</v>
      </c>
      <c r="B1" s="2" t="s">
        <v>546</v>
      </c>
      <c r="C1" s="2" t="s">
        <v>547</v>
      </c>
      <c r="D1" s="2" t="s">
        <v>548</v>
      </c>
      <c r="E1" s="2" t="s">
        <v>549</v>
      </c>
      <c r="F1" s="2" t="s">
        <v>550</v>
      </c>
      <c r="G1" s="2" t="s">
        <v>551</v>
      </c>
      <c r="H1" s="2" t="s">
        <v>2</v>
      </c>
      <c r="I1" s="2" t="s">
        <v>109</v>
      </c>
      <c r="J1" s="2" t="s">
        <v>552</v>
      </c>
      <c r="K1" s="2" t="s">
        <v>59</v>
      </c>
      <c r="L1" s="2" t="s">
        <v>553</v>
      </c>
    </row>
    <row r="2" spans="1:12">
      <c r="A2" s="3" t="s">
        <v>554</v>
      </c>
    </row>
    <row r="3" spans="1:12">
      <c r="A3" s="4" t="s">
        <v>555</v>
      </c>
      <c r="H3" s="6" t="n">
        <v>193000</v>
      </c>
      <c r="I3" s="6" t="n">
        <v>238000</v>
      </c>
    </row>
    <row r="4" spans="1:12">
      <c r="A4" s="4" t="s">
        <v>556</v>
      </c>
      <c r="J4" s="5" t="n">
        <v>7000</v>
      </c>
    </row>
    <row r="5" spans="1:12">
      <c r="A5" s="4" t="s">
        <v>557</v>
      </c>
      <c r="D5" s="6" t="n">
        <v>34</v>
      </c>
    </row>
    <row r="6" spans="1:12">
      <c r="A6" s="4" t="s">
        <v>558</v>
      </c>
      <c r="D6" s="5" t="n">
        <v>752234</v>
      </c>
    </row>
    <row r="7" spans="1:12">
      <c r="A7" s="4" t="s">
        <v>559</v>
      </c>
      <c r="D7" s="6" t="n">
        <v>25575956</v>
      </c>
    </row>
    <row r="8" spans="1:12">
      <c r="A8" s="4" t="s">
        <v>560</v>
      </c>
    </row>
    <row r="9" spans="1:12">
      <c r="A9" s="3" t="s">
        <v>554</v>
      </c>
    </row>
    <row r="10" spans="1:12">
      <c r="A10" s="4" t="s">
        <v>555</v>
      </c>
      <c r="H10" s="5" t="n">
        <v>26000</v>
      </c>
      <c r="I10" s="5" t="n">
        <v>26000</v>
      </c>
    </row>
    <row r="11" spans="1:12">
      <c r="A11" s="4" t="s">
        <v>561</v>
      </c>
      <c r="H11" s="6" t="n">
        <v>43000</v>
      </c>
      <c r="K11" s="6" t="n">
        <v>69000</v>
      </c>
    </row>
    <row r="12" spans="1:12">
      <c r="A12" s="4" t="s">
        <v>562</v>
      </c>
      <c r="H12" s="4" t="s">
        <v>563</v>
      </c>
    </row>
    <row r="13" spans="1:12">
      <c r="A13" s="4" t="s">
        <v>564</v>
      </c>
    </row>
    <row r="14" spans="1:12">
      <c r="A14" s="3" t="s">
        <v>554</v>
      </c>
    </row>
    <row r="15" spans="1:12">
      <c r="A15" s="4" t="s">
        <v>555</v>
      </c>
      <c r="H15" s="6" t="n">
        <v>82000</v>
      </c>
      <c r="I15" s="6" t="n">
        <v>289000</v>
      </c>
    </row>
    <row r="16" spans="1:12">
      <c r="A16" s="4" t="s">
        <v>561</v>
      </c>
      <c r="H16" s="6" t="n">
        <v>797000</v>
      </c>
      <c r="K16" s="6" t="n">
        <v>502000</v>
      </c>
    </row>
    <row r="17" spans="1:12">
      <c r="A17" s="4" t="s">
        <v>562</v>
      </c>
      <c r="H17" s="4" t="s">
        <v>565</v>
      </c>
    </row>
    <row r="18" spans="1:12">
      <c r="A18" s="4" t="s">
        <v>566</v>
      </c>
    </row>
    <row r="19" spans="1:12">
      <c r="A19" s="3" t="s">
        <v>554</v>
      </c>
    </row>
    <row r="20" spans="1:12">
      <c r="A20" s="4" t="s">
        <v>567</v>
      </c>
      <c r="B20" s="5" t="n">
        <v>118000</v>
      </c>
    </row>
    <row r="21" spans="1:12">
      <c r="A21" s="4" t="s">
        <v>557</v>
      </c>
      <c r="B21" s="7" t="n">
        <v>33.96</v>
      </c>
    </row>
    <row r="22" spans="1:12">
      <c r="A22" s="4" t="s">
        <v>568</v>
      </c>
      <c r="B22" s="4" t="s">
        <v>569</v>
      </c>
    </row>
    <row r="23" spans="1:12">
      <c r="A23" s="4" t="s">
        <v>570</v>
      </c>
      <c r="B23" s="4" t="s">
        <v>571</v>
      </c>
    </row>
    <row r="24" spans="1:12">
      <c r="A24" s="4" t="s">
        <v>572</v>
      </c>
      <c r="H24" s="7" t="n">
        <v>35.83</v>
      </c>
    </row>
    <row r="25" spans="1:12">
      <c r="A25" s="4" t="s">
        <v>573</v>
      </c>
    </row>
    <row r="26" spans="1:12">
      <c r="A26" s="3" t="s">
        <v>554</v>
      </c>
    </row>
    <row r="27" spans="1:12">
      <c r="A27" s="4" t="s">
        <v>574</v>
      </c>
      <c r="B27" s="4" t="s">
        <v>575</v>
      </c>
    </row>
    <row r="28" spans="1:12">
      <c r="A28" s="4" t="s">
        <v>576</v>
      </c>
      <c r="B28" s="6" t="n">
        <v>35</v>
      </c>
    </row>
    <row r="29" spans="1:12">
      <c r="A29" s="4" t="s">
        <v>577</v>
      </c>
      <c r="B29" s="4" t="s">
        <v>578</v>
      </c>
    </row>
    <row r="30" spans="1:12">
      <c r="A30" s="4" t="s">
        <v>579</v>
      </c>
    </row>
    <row r="31" spans="1:12">
      <c r="A31" s="3" t="s">
        <v>554</v>
      </c>
    </row>
    <row r="32" spans="1:12">
      <c r="A32" s="4" t="s">
        <v>574</v>
      </c>
      <c r="B32" s="4" t="s">
        <v>575</v>
      </c>
    </row>
    <row r="33" spans="1:12">
      <c r="A33" s="4" t="s">
        <v>576</v>
      </c>
      <c r="B33" s="6" t="n">
        <v>40</v>
      </c>
    </row>
    <row r="34" spans="1:12">
      <c r="A34" s="4" t="s">
        <v>577</v>
      </c>
      <c r="B34" s="4" t="s">
        <v>578</v>
      </c>
    </row>
    <row r="35" spans="1:12">
      <c r="A35" s="4" t="s">
        <v>580</v>
      </c>
    </row>
    <row r="36" spans="1:12">
      <c r="A36" s="3" t="s">
        <v>554</v>
      </c>
    </row>
    <row r="37" spans="1:12">
      <c r="A37" s="4" t="s">
        <v>574</v>
      </c>
      <c r="B37" s="4" t="s">
        <v>575</v>
      </c>
    </row>
    <row r="38" spans="1:12">
      <c r="A38" s="4" t="s">
        <v>576</v>
      </c>
      <c r="B38" s="6" t="n">
        <v>45</v>
      </c>
    </row>
    <row r="39" spans="1:12">
      <c r="A39" s="4" t="s">
        <v>577</v>
      </c>
      <c r="B39" s="4" t="s">
        <v>578</v>
      </c>
    </row>
    <row r="40" spans="1:12">
      <c r="A40" s="4" t="s">
        <v>581</v>
      </c>
    </row>
    <row r="41" spans="1:12">
      <c r="A41" s="3" t="s">
        <v>554</v>
      </c>
    </row>
    <row r="42" spans="1:12">
      <c r="A42" s="4" t="s">
        <v>574</v>
      </c>
      <c r="B42" s="4" t="s">
        <v>575</v>
      </c>
    </row>
    <row r="43" spans="1:12">
      <c r="A43" s="4" t="s">
        <v>576</v>
      </c>
      <c r="B43" s="6" t="n">
        <v>50</v>
      </c>
    </row>
    <row r="44" spans="1:12">
      <c r="A44" s="4" t="s">
        <v>577</v>
      </c>
      <c r="B44" s="4" t="s">
        <v>578</v>
      </c>
    </row>
    <row r="45" spans="1:12">
      <c r="A45" s="4" t="s">
        <v>582</v>
      </c>
    </row>
    <row r="46" spans="1:12">
      <c r="A46" s="3" t="s">
        <v>554</v>
      </c>
    </row>
    <row r="47" spans="1:12">
      <c r="A47" s="4" t="s">
        <v>583</v>
      </c>
      <c r="H47" s="8" t="n">
        <v>3.2</v>
      </c>
    </row>
    <row r="48" spans="1:12">
      <c r="A48" s="4" t="s">
        <v>584</v>
      </c>
    </row>
    <row r="49" spans="1:12">
      <c r="A49" s="3" t="s">
        <v>554</v>
      </c>
    </row>
    <row r="50" spans="1:12">
      <c r="A50" s="4" t="s">
        <v>572</v>
      </c>
      <c r="H50" s="6" t="n">
        <v>35</v>
      </c>
    </row>
    <row r="51" spans="1:12">
      <c r="A51" s="4" t="s">
        <v>585</v>
      </c>
    </row>
    <row r="52" spans="1:12">
      <c r="A52" s="3" t="s">
        <v>554</v>
      </c>
    </row>
    <row r="53" spans="1:12">
      <c r="A53" s="4" t="s">
        <v>557</v>
      </c>
      <c r="C53" s="7" t="n">
        <v>33.34</v>
      </c>
    </row>
    <row r="54" spans="1:12">
      <c r="A54" s="4" t="s">
        <v>586</v>
      </c>
      <c r="H54" s="5" t="n">
        <v>0</v>
      </c>
    </row>
    <row r="55" spans="1:12">
      <c r="A55" s="4" t="s">
        <v>568</v>
      </c>
      <c r="C55" s="4" t="s">
        <v>569</v>
      </c>
    </row>
    <row r="56" spans="1:12">
      <c r="A56" s="4" t="s">
        <v>570</v>
      </c>
      <c r="C56" s="4" t="s">
        <v>571</v>
      </c>
    </row>
    <row r="57" spans="1:12">
      <c r="A57" s="4" t="s">
        <v>572</v>
      </c>
      <c r="H57" s="7" t="n">
        <v>35.83</v>
      </c>
    </row>
    <row r="58" spans="1:12">
      <c r="A58" s="4" t="s">
        <v>587</v>
      </c>
    </row>
    <row r="59" spans="1:12">
      <c r="A59" s="3" t="s">
        <v>554</v>
      </c>
    </row>
    <row r="60" spans="1:12">
      <c r="A60" s="4" t="s">
        <v>586</v>
      </c>
      <c r="C60" s="5" t="n">
        <v>3333</v>
      </c>
    </row>
    <row r="61" spans="1:12">
      <c r="A61" s="4" t="s">
        <v>574</v>
      </c>
      <c r="C61" s="4" t="s">
        <v>575</v>
      </c>
    </row>
    <row r="62" spans="1:12">
      <c r="A62" s="4" t="s">
        <v>576</v>
      </c>
      <c r="C62" s="6" t="n">
        <v>40</v>
      </c>
    </row>
    <row r="63" spans="1:12">
      <c r="A63" s="4" t="s">
        <v>588</v>
      </c>
    </row>
    <row r="64" spans="1:12">
      <c r="A64" s="3" t="s">
        <v>554</v>
      </c>
    </row>
    <row r="65" spans="1:12">
      <c r="A65" s="4" t="s">
        <v>586</v>
      </c>
      <c r="C65" s="5" t="n">
        <v>3333</v>
      </c>
    </row>
    <row r="66" spans="1:12">
      <c r="A66" s="4" t="s">
        <v>574</v>
      </c>
      <c r="C66" s="4" t="s">
        <v>575</v>
      </c>
    </row>
    <row r="67" spans="1:12">
      <c r="A67" s="4" t="s">
        <v>576</v>
      </c>
      <c r="C67" s="6" t="n">
        <v>45</v>
      </c>
    </row>
    <row r="68" spans="1:12">
      <c r="A68" s="4" t="s">
        <v>589</v>
      </c>
    </row>
    <row r="69" spans="1:12">
      <c r="A69" s="3" t="s">
        <v>554</v>
      </c>
    </row>
    <row r="70" spans="1:12">
      <c r="A70" s="4" t="s">
        <v>586</v>
      </c>
      <c r="C70" s="5" t="n">
        <v>3334</v>
      </c>
    </row>
    <row r="71" spans="1:12">
      <c r="A71" s="4" t="s">
        <v>574</v>
      </c>
      <c r="C71" s="4" t="s">
        <v>575</v>
      </c>
    </row>
    <row r="72" spans="1:12">
      <c r="A72" s="4" t="s">
        <v>576</v>
      </c>
      <c r="C72" s="6" t="n">
        <v>50</v>
      </c>
    </row>
    <row r="73" spans="1:12">
      <c r="A73" s="4" t="s">
        <v>590</v>
      </c>
    </row>
    <row r="74" spans="1:12">
      <c r="A74" s="3" t="s">
        <v>554</v>
      </c>
    </row>
    <row r="75" spans="1:12">
      <c r="A75" s="4" t="s">
        <v>583</v>
      </c>
      <c r="H75" s="8" t="n">
        <v>7.1</v>
      </c>
    </row>
    <row r="76" spans="1:12">
      <c r="A76" s="4" t="s">
        <v>591</v>
      </c>
    </row>
    <row r="77" spans="1:12">
      <c r="A77" s="3" t="s">
        <v>554</v>
      </c>
    </row>
    <row r="78" spans="1:12">
      <c r="A78" s="4" t="s">
        <v>572</v>
      </c>
      <c r="H78" s="6" t="n">
        <v>40</v>
      </c>
    </row>
    <row r="79" spans="1:12">
      <c r="A79" s="4" t="s">
        <v>592</v>
      </c>
    </row>
    <row r="80" spans="1:12">
      <c r="A80" s="3" t="s">
        <v>554</v>
      </c>
    </row>
    <row r="81" spans="1:12">
      <c r="A81" s="4" t="s">
        <v>555</v>
      </c>
      <c r="H81" s="6" t="n">
        <v>-823000</v>
      </c>
    </row>
    <row r="82" spans="1:12">
      <c r="A82" s="4" t="s">
        <v>557</v>
      </c>
      <c r="E82" s="7" t="n">
        <v>33.6</v>
      </c>
    </row>
    <row r="83" spans="1:12">
      <c r="A83" s="4" t="s">
        <v>586</v>
      </c>
      <c r="H83" s="5" t="n">
        <v>0</v>
      </c>
    </row>
    <row r="84" spans="1:12">
      <c r="A84" s="4" t="s">
        <v>568</v>
      </c>
      <c r="E84" s="4" t="s">
        <v>569</v>
      </c>
    </row>
    <row r="85" spans="1:12">
      <c r="A85" s="4" t="s">
        <v>570</v>
      </c>
      <c r="E85" s="4" t="s">
        <v>571</v>
      </c>
    </row>
    <row r="86" spans="1:12">
      <c r="A86" s="4" t="s">
        <v>572</v>
      </c>
      <c r="H86" s="7" t="n">
        <v>35.83</v>
      </c>
    </row>
    <row r="87" spans="1:12">
      <c r="A87" s="4" t="s">
        <v>593</v>
      </c>
    </row>
    <row r="88" spans="1:12">
      <c r="A88" s="3" t="s">
        <v>554</v>
      </c>
    </row>
    <row r="89" spans="1:12">
      <c r="A89" s="4" t="s">
        <v>574</v>
      </c>
      <c r="E89" s="4" t="s">
        <v>594</v>
      </c>
    </row>
    <row r="90" spans="1:12">
      <c r="A90" s="4" t="s">
        <v>576</v>
      </c>
      <c r="E90" s="6" t="n">
        <v>35</v>
      </c>
    </row>
    <row r="91" spans="1:12">
      <c r="A91" s="4" t="s">
        <v>577</v>
      </c>
      <c r="E91" s="4" t="s">
        <v>578</v>
      </c>
    </row>
    <row r="92" spans="1:12">
      <c r="A92" s="4" t="s">
        <v>595</v>
      </c>
    </row>
    <row r="93" spans="1:12">
      <c r="A93" s="3" t="s">
        <v>554</v>
      </c>
    </row>
    <row r="94" spans="1:12">
      <c r="A94" s="4" t="s">
        <v>574</v>
      </c>
      <c r="E94" s="4" t="s">
        <v>594</v>
      </c>
    </row>
    <row r="95" spans="1:12">
      <c r="A95" s="4" t="s">
        <v>576</v>
      </c>
      <c r="E95" s="6" t="n">
        <v>40</v>
      </c>
    </row>
    <row r="96" spans="1:12">
      <c r="A96" s="4" t="s">
        <v>577</v>
      </c>
      <c r="E96" s="4" t="s">
        <v>578</v>
      </c>
    </row>
    <row r="97" spans="1:12">
      <c r="A97" s="4" t="s">
        <v>596</v>
      </c>
    </row>
    <row r="98" spans="1:12">
      <c r="A98" s="3" t="s">
        <v>554</v>
      </c>
    </row>
    <row r="99" spans="1:12">
      <c r="A99" s="4" t="s">
        <v>574</v>
      </c>
      <c r="E99" s="4" t="s">
        <v>594</v>
      </c>
    </row>
    <row r="100" spans="1:12">
      <c r="A100" s="4" t="s">
        <v>576</v>
      </c>
      <c r="E100" s="6" t="n">
        <v>45</v>
      </c>
    </row>
    <row r="101" spans="1:12">
      <c r="A101" s="4" t="s">
        <v>577</v>
      </c>
      <c r="E101" s="4" t="s">
        <v>578</v>
      </c>
    </row>
    <row r="102" spans="1:12">
      <c r="A102" s="4" t="s">
        <v>597</v>
      </c>
    </row>
    <row r="103" spans="1:12">
      <c r="A103" s="3" t="s">
        <v>554</v>
      </c>
    </row>
    <row r="104" spans="1:12">
      <c r="A104" s="4" t="s">
        <v>574</v>
      </c>
      <c r="E104" s="4" t="s">
        <v>594</v>
      </c>
    </row>
    <row r="105" spans="1:12">
      <c r="A105" s="4" t="s">
        <v>576</v>
      </c>
      <c r="E105" s="6" t="n">
        <v>50</v>
      </c>
    </row>
    <row r="106" spans="1:12">
      <c r="A106" s="4" t="s">
        <v>577</v>
      </c>
      <c r="E106" s="4" t="s">
        <v>578</v>
      </c>
    </row>
    <row r="107" spans="1:12">
      <c r="A107" s="4" t="s">
        <v>598</v>
      </c>
    </row>
    <row r="108" spans="1:12">
      <c r="A108" s="3" t="s">
        <v>554</v>
      </c>
    </row>
    <row r="109" spans="1:12">
      <c r="A109" s="4" t="s">
        <v>572</v>
      </c>
      <c r="H109" s="6" t="n">
        <v>35</v>
      </c>
    </row>
    <row r="110" spans="1:12">
      <c r="A110" s="4" t="s">
        <v>599</v>
      </c>
    </row>
    <row r="111" spans="1:12">
      <c r="A111" s="3" t="s">
        <v>554</v>
      </c>
    </row>
    <row r="112" spans="1:12">
      <c r="A112" s="4" t="s">
        <v>557</v>
      </c>
      <c r="G112" s="7" t="n">
        <v>27.15</v>
      </c>
    </row>
    <row r="113" spans="1:12">
      <c r="A113" s="4" t="s">
        <v>586</v>
      </c>
      <c r="H113" s="5" t="n">
        <v>0</v>
      </c>
    </row>
    <row r="114" spans="1:12">
      <c r="A114" s="4" t="s">
        <v>574</v>
      </c>
      <c r="G114" s="4" t="s">
        <v>575</v>
      </c>
    </row>
    <row r="115" spans="1:12">
      <c r="A115" s="4" t="s">
        <v>568</v>
      </c>
      <c r="G115" s="4" t="s">
        <v>569</v>
      </c>
    </row>
    <row r="116" spans="1:12">
      <c r="A116" s="4" t="s">
        <v>572</v>
      </c>
      <c r="H116" s="7" t="n">
        <v>35.83</v>
      </c>
    </row>
    <row r="117" spans="1:12">
      <c r="A117" s="4" t="s">
        <v>600</v>
      </c>
    </row>
    <row r="118" spans="1:12">
      <c r="A118" s="3" t="s">
        <v>554</v>
      </c>
    </row>
    <row r="119" spans="1:12">
      <c r="A119" s="4" t="s">
        <v>576</v>
      </c>
      <c r="G119" s="6" t="n">
        <v>60</v>
      </c>
    </row>
    <row r="120" spans="1:12">
      <c r="A120" s="4" t="s">
        <v>577</v>
      </c>
      <c r="G120" s="4" t="s">
        <v>578</v>
      </c>
    </row>
    <row r="121" spans="1:12">
      <c r="A121" s="4" t="s">
        <v>601</v>
      </c>
    </row>
    <row r="122" spans="1:12">
      <c r="A122" s="3" t="s">
        <v>554</v>
      </c>
    </row>
    <row r="123" spans="1:12">
      <c r="A123" s="4" t="s">
        <v>576</v>
      </c>
      <c r="G123" s="6" t="n">
        <v>75</v>
      </c>
    </row>
    <row r="124" spans="1:12">
      <c r="A124" s="4" t="s">
        <v>577</v>
      </c>
      <c r="G124" s="4" t="s">
        <v>578</v>
      </c>
    </row>
    <row r="125" spans="1:12">
      <c r="A125" s="4" t="s">
        <v>602</v>
      </c>
    </row>
    <row r="126" spans="1:12">
      <c r="A126" s="3" t="s">
        <v>554</v>
      </c>
    </row>
    <row r="127" spans="1:12">
      <c r="A127" s="4" t="s">
        <v>576</v>
      </c>
      <c r="G127" s="6" t="n">
        <v>90</v>
      </c>
    </row>
    <row r="128" spans="1:12">
      <c r="A128" s="4" t="s">
        <v>577</v>
      </c>
      <c r="G128" s="4" t="s">
        <v>578</v>
      </c>
    </row>
    <row r="129" spans="1:12">
      <c r="A129" s="4" t="s">
        <v>603</v>
      </c>
    </row>
    <row r="130" spans="1:12">
      <c r="A130" s="3" t="s">
        <v>554</v>
      </c>
    </row>
    <row r="131" spans="1:12">
      <c r="A131" s="4" t="s">
        <v>576</v>
      </c>
      <c r="G131" s="6" t="n">
        <v>105</v>
      </c>
    </row>
    <row r="132" spans="1:12">
      <c r="A132" s="4" t="s">
        <v>577</v>
      </c>
      <c r="G132" s="4" t="s">
        <v>578</v>
      </c>
    </row>
    <row r="133" spans="1:12">
      <c r="A133" s="4" t="s">
        <v>604</v>
      </c>
    </row>
    <row r="134" spans="1:12">
      <c r="A134" s="3" t="s">
        <v>554</v>
      </c>
    </row>
    <row r="135" spans="1:12">
      <c r="A135" s="4" t="s">
        <v>572</v>
      </c>
      <c r="H135" s="5" t="n">
        <v>60</v>
      </c>
    </row>
    <row r="136" spans="1:12">
      <c r="A136" s="4" t="s">
        <v>605</v>
      </c>
    </row>
    <row r="137" spans="1:12">
      <c r="A137" s="3" t="s">
        <v>554</v>
      </c>
    </row>
    <row r="138" spans="1:12">
      <c r="A138" s="4" t="s">
        <v>583</v>
      </c>
      <c r="H138" s="7" t="n">
        <v>1.4</v>
      </c>
    </row>
    <row r="139" spans="1:12">
      <c r="A139" s="4" t="s">
        <v>606</v>
      </c>
    </row>
    <row r="140" spans="1:12">
      <c r="A140" s="3" t="s">
        <v>554</v>
      </c>
    </row>
    <row r="141" spans="1:12">
      <c r="A141" s="4" t="s">
        <v>556</v>
      </c>
      <c r="L141" s="5" t="n">
        <v>1250000</v>
      </c>
    </row>
    <row r="142" spans="1:12">
      <c r="A142" s="4" t="s">
        <v>607</v>
      </c>
    </row>
    <row r="143" spans="1:12">
      <c r="A143" s="3" t="s">
        <v>554</v>
      </c>
    </row>
    <row r="144" spans="1:12">
      <c r="A144" s="4" t="s">
        <v>608</v>
      </c>
      <c r="H144" s="4" t="s">
        <v>609</v>
      </c>
    </row>
    <row r="145" spans="1:12">
      <c r="A145" s="4" t="s">
        <v>610</v>
      </c>
    </row>
    <row r="146" spans="1:12">
      <c r="A146" s="3" t="s">
        <v>554</v>
      </c>
    </row>
    <row r="147" spans="1:12">
      <c r="A147" s="4" t="s">
        <v>567</v>
      </c>
      <c r="E147" s="5" t="n">
        <v>210000</v>
      </c>
    </row>
    <row r="148" spans="1:12">
      <c r="A148" s="4" t="s">
        <v>611</v>
      </c>
      <c r="H148" s="4" t="s">
        <v>563</v>
      </c>
    </row>
    <row r="149" spans="1:12">
      <c r="A149" s="4" t="s">
        <v>612</v>
      </c>
    </row>
    <row r="150" spans="1:12">
      <c r="A150" s="3" t="s">
        <v>554</v>
      </c>
    </row>
    <row r="151" spans="1:12">
      <c r="A151" s="4" t="s">
        <v>574</v>
      </c>
      <c r="H151" s="4" t="s">
        <v>575</v>
      </c>
    </row>
    <row r="152" spans="1:12">
      <c r="A152" s="4" t="s">
        <v>576</v>
      </c>
      <c r="H152" s="6" t="n">
        <v>35</v>
      </c>
    </row>
    <row r="153" spans="1:12">
      <c r="A153" s="4" t="s">
        <v>613</v>
      </c>
      <c r="H153" s="5" t="n">
        <v>26250</v>
      </c>
    </row>
    <row r="154" spans="1:12">
      <c r="A154" s="4" t="s">
        <v>614</v>
      </c>
    </row>
    <row r="155" spans="1:12">
      <c r="A155" s="3" t="s">
        <v>554</v>
      </c>
    </row>
    <row r="156" spans="1:12">
      <c r="A156" s="4" t="s">
        <v>574</v>
      </c>
      <c r="H156" s="4" t="s">
        <v>575</v>
      </c>
    </row>
    <row r="157" spans="1:12">
      <c r="A157" s="4" t="s">
        <v>576</v>
      </c>
      <c r="H157" s="6" t="n">
        <v>40</v>
      </c>
    </row>
    <row r="158" spans="1:12">
      <c r="A158" s="4" t="s">
        <v>613</v>
      </c>
      <c r="H158" s="5" t="n">
        <v>26250</v>
      </c>
    </row>
    <row r="159" spans="1:12">
      <c r="A159" s="4" t="s">
        <v>615</v>
      </c>
    </row>
    <row r="160" spans="1:12">
      <c r="A160" s="3" t="s">
        <v>554</v>
      </c>
    </row>
    <row r="161" spans="1:12">
      <c r="A161" s="4" t="s">
        <v>567</v>
      </c>
      <c r="G161" s="5" t="n">
        <v>300000</v>
      </c>
    </row>
    <row r="162" spans="1:12">
      <c r="A162" s="4" t="s">
        <v>616</v>
      </c>
    </row>
    <row r="163" spans="1:12">
      <c r="A163" s="3" t="s">
        <v>554</v>
      </c>
    </row>
    <row r="164" spans="1:12">
      <c r="A164" s="4" t="s">
        <v>567</v>
      </c>
      <c r="G164" s="5" t="n">
        <v>225000</v>
      </c>
    </row>
    <row r="165" spans="1:12">
      <c r="A165" s="4" t="s">
        <v>617</v>
      </c>
      <c r="F165" s="5" t="n">
        <v>187500</v>
      </c>
    </row>
    <row r="166" spans="1:12">
      <c r="A166" s="4" t="s">
        <v>618</v>
      </c>
    </row>
    <row r="167" spans="1:12">
      <c r="A167" s="3" t="s">
        <v>554</v>
      </c>
    </row>
    <row r="168" spans="1:12">
      <c r="A168" s="4" t="s">
        <v>567</v>
      </c>
      <c r="C168" s="5" t="n">
        <v>10000</v>
      </c>
    </row>
    <row r="169" spans="1:12">
      <c r="A169" s="4" t="s">
        <v>619</v>
      </c>
    </row>
    <row r="170" spans="1:12">
      <c r="A170" s="3" t="s">
        <v>554</v>
      </c>
    </row>
    <row r="171" spans="1:12">
      <c r="A171" s="4" t="s">
        <v>567</v>
      </c>
      <c r="E171" s="5" t="n">
        <v>9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4"/>
  </cols>
  <sheetData>
    <row r="1" spans="1:2">
      <c r="A1" s="1" t="s">
        <v>620</v>
      </c>
      <c r="B1" s="2" t="s">
        <v>1</v>
      </c>
    </row>
    <row r="2" spans="1:2">
      <c r="B2" s="2" t="s">
        <v>2</v>
      </c>
    </row>
    <row r="3" spans="1:2">
      <c r="A3" s="4" t="s">
        <v>566</v>
      </c>
    </row>
    <row r="4" spans="1:2">
      <c r="A4" s="3" t="s">
        <v>554</v>
      </c>
    </row>
    <row r="5" spans="1:2">
      <c r="A5" s="4" t="s">
        <v>621</v>
      </c>
      <c r="B5" s="4" t="s">
        <v>622</v>
      </c>
    </row>
    <row r="6" spans="1:2">
      <c r="A6" s="4" t="s">
        <v>623</v>
      </c>
      <c r="B6" s="4" t="s">
        <v>624</v>
      </c>
    </row>
    <row r="7" spans="1:2">
      <c r="A7" s="4" t="s">
        <v>625</v>
      </c>
      <c r="B7" s="4" t="s">
        <v>626</v>
      </c>
    </row>
    <row r="8" spans="1:2">
      <c r="A8" s="4" t="s">
        <v>627</v>
      </c>
    </row>
    <row r="9" spans="1:2">
      <c r="A9" s="3" t="s">
        <v>554</v>
      </c>
    </row>
    <row r="10" spans="1:2">
      <c r="A10" s="4" t="s">
        <v>621</v>
      </c>
      <c r="B10" s="4" t="s">
        <v>578</v>
      </c>
    </row>
    <row r="11" spans="1:2">
      <c r="A11" s="4" t="s">
        <v>623</v>
      </c>
      <c r="B11" s="4" t="s">
        <v>628</v>
      </c>
    </row>
    <row r="12" spans="1:2">
      <c r="A12" s="4" t="s">
        <v>625</v>
      </c>
      <c r="B12" s="4" t="s">
        <v>629</v>
      </c>
    </row>
    <row r="13" spans="1:2">
      <c r="A13" s="4" t="s">
        <v>585</v>
      </c>
    </row>
    <row r="14" spans="1:2">
      <c r="A14" s="3" t="s">
        <v>554</v>
      </c>
    </row>
    <row r="15" spans="1:2">
      <c r="A15" s="4" t="s">
        <v>621</v>
      </c>
      <c r="B15" s="4" t="s">
        <v>630</v>
      </c>
    </row>
    <row r="16" spans="1:2">
      <c r="A16" s="4" t="s">
        <v>623</v>
      </c>
      <c r="B16" s="4" t="s">
        <v>631</v>
      </c>
    </row>
    <row r="17" spans="1:2">
      <c r="A17" s="4" t="s">
        <v>625</v>
      </c>
      <c r="B17" s="4" t="s">
        <v>6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2</v>
      </c>
      <c r="C2" s="2" t="s">
        <v>109</v>
      </c>
    </row>
    <row r="3" spans="1:3">
      <c r="A3" s="3" t="s">
        <v>634</v>
      </c>
    </row>
    <row r="4" spans="1:3">
      <c r="A4" s="4" t="s">
        <v>635</v>
      </c>
      <c r="B4" s="5" t="n">
        <v>939632</v>
      </c>
    </row>
    <row r="5" spans="1:3">
      <c r="A5" s="4" t="s">
        <v>636</v>
      </c>
      <c r="B5" s="5" t="n">
        <v>7000</v>
      </c>
    </row>
    <row r="6" spans="1:3">
      <c r="A6" s="4" t="s">
        <v>637</v>
      </c>
      <c r="B6" s="5" t="n">
        <v>-5687</v>
      </c>
    </row>
    <row r="7" spans="1:3">
      <c r="A7" s="4" t="s">
        <v>638</v>
      </c>
      <c r="B7" s="5" t="n">
        <v>940945</v>
      </c>
    </row>
    <row r="8" spans="1:3">
      <c r="A8" s="3" t="s">
        <v>639</v>
      </c>
    </row>
    <row r="9" spans="1:3">
      <c r="A9" s="4" t="s">
        <v>640</v>
      </c>
      <c r="B9" s="6" t="n">
        <v>31943</v>
      </c>
    </row>
    <row r="10" spans="1:3">
      <c r="A10" s="4" t="s">
        <v>641</v>
      </c>
      <c r="B10" s="5" t="n">
        <v>238</v>
      </c>
      <c r="C10" s="6" t="n">
        <v>25576</v>
      </c>
    </row>
    <row r="11" spans="1:3">
      <c r="A11" s="4" t="s">
        <v>642</v>
      </c>
      <c r="B11" s="5" t="n">
        <v>-225</v>
      </c>
    </row>
    <row r="12" spans="1:3">
      <c r="A12" s="4" t="s">
        <v>643</v>
      </c>
      <c r="B12" s="6" t="n">
        <v>3195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59</v>
      </c>
    </row>
    <row r="2" spans="1:3">
      <c r="A2" s="4" t="s">
        <v>645</v>
      </c>
    </row>
    <row r="3" spans="1:3">
      <c r="A3" s="3" t="s">
        <v>646</v>
      </c>
    </row>
    <row r="4" spans="1:3">
      <c r="A4" s="4" t="s">
        <v>647</v>
      </c>
      <c r="B4" s="6" t="n">
        <v>399</v>
      </c>
      <c r="C4" s="6" t="n">
        <v>46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648</v>
      </c>
      <c r="B1" s="2" t="s">
        <v>319</v>
      </c>
    </row>
    <row r="2" spans="1:2">
      <c r="A2" s="3" t="s">
        <v>231</v>
      </c>
    </row>
    <row r="3" spans="1:2">
      <c r="A3" s="4" t="s">
        <v>649</v>
      </c>
      <c r="B3" s="6" t="n">
        <v>192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650</v>
      </c>
      <c r="B1" s="2" t="s">
        <v>651</v>
      </c>
    </row>
    <row r="2" spans="1:2">
      <c r="A2" s="4" t="s">
        <v>652</v>
      </c>
    </row>
    <row r="3" spans="1:2">
      <c r="A3" s="3" t="s">
        <v>653</v>
      </c>
    </row>
    <row r="4" spans="1:2">
      <c r="A4" s="4" t="s">
        <v>654</v>
      </c>
      <c r="B4" s="6" t="n">
        <v>250000</v>
      </c>
    </row>
    <row r="5" spans="1:2">
      <c r="A5" s="4" t="s">
        <v>655</v>
      </c>
    </row>
    <row r="6" spans="1:2">
      <c r="A6" s="3" t="s">
        <v>653</v>
      </c>
    </row>
    <row r="7" spans="1:2">
      <c r="A7" s="4" t="s">
        <v>654</v>
      </c>
      <c r="B7" s="6" t="n">
        <v>25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657</v>
      </c>
      <c r="C1" s="2" t="s">
        <v>2</v>
      </c>
    </row>
    <row r="2" spans="1:3">
      <c r="A2" s="3" t="s">
        <v>653</v>
      </c>
    </row>
    <row r="3" spans="1:3">
      <c r="A3" s="4" t="s">
        <v>658</v>
      </c>
      <c r="B3" s="4" t="s">
        <v>659</v>
      </c>
    </row>
    <row r="4" spans="1:3">
      <c r="A4" s="4" t="s">
        <v>660</v>
      </c>
      <c r="B4" s="6" t="n">
        <v>400000</v>
      </c>
      <c r="C4" s="6" t="n">
        <v>35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64</v>
      </c>
      <c r="B1" s="2" t="s">
        <v>1</v>
      </c>
      <c r="D1" s="2" t="s">
        <v>165</v>
      </c>
    </row>
    <row r="2" spans="1:4">
      <c r="B2" s="2" t="s">
        <v>2</v>
      </c>
      <c r="C2" s="2" t="s">
        <v>109</v>
      </c>
      <c r="D2" s="2" t="s">
        <v>59</v>
      </c>
    </row>
    <row r="3" spans="1:4">
      <c r="A3" s="3" t="s">
        <v>166</v>
      </c>
    </row>
    <row r="4" spans="1:4">
      <c r="A4" s="4" t="s">
        <v>125</v>
      </c>
      <c r="B4" s="6" t="n">
        <v>898</v>
      </c>
      <c r="C4" s="6" t="n">
        <v>-2503</v>
      </c>
    </row>
    <row r="5" spans="1:4">
      <c r="A5" s="3" t="s">
        <v>167</v>
      </c>
    </row>
    <row r="6" spans="1:4">
      <c r="A6" s="4" t="s">
        <v>168</v>
      </c>
      <c r="B6" s="5" t="n">
        <v>3609</v>
      </c>
      <c r="C6" s="5" t="n">
        <v>3458</v>
      </c>
    </row>
    <row r="7" spans="1:4">
      <c r="A7" s="4" t="s">
        <v>169</v>
      </c>
      <c r="B7" s="5" t="n">
        <v>0</v>
      </c>
      <c r="C7" s="5" t="n">
        <v>-629</v>
      </c>
    </row>
    <row r="8" spans="1:4">
      <c r="A8" s="4" t="s">
        <v>119</v>
      </c>
      <c r="B8" s="5" t="n">
        <v>-25</v>
      </c>
      <c r="C8" s="5" t="n">
        <v>-22</v>
      </c>
    </row>
    <row r="9" spans="1:4">
      <c r="A9" s="4" t="s">
        <v>120</v>
      </c>
      <c r="B9" s="5" t="n">
        <v>0</v>
      </c>
      <c r="C9" s="5" t="n">
        <v>956</v>
      </c>
    </row>
    <row r="10" spans="1:4">
      <c r="A10" s="4" t="s">
        <v>170</v>
      </c>
      <c r="B10" s="5" t="n">
        <v>88</v>
      </c>
      <c r="C10" s="5" t="n">
        <v>0</v>
      </c>
    </row>
    <row r="11" spans="1:4">
      <c r="A11" s="4" t="s">
        <v>171</v>
      </c>
      <c r="B11" s="5" t="n">
        <v>87</v>
      </c>
    </row>
    <row r="12" spans="1:4">
      <c r="A12" s="4" t="s">
        <v>172</v>
      </c>
      <c r="B12" s="5" t="n">
        <v>301</v>
      </c>
      <c r="C12" s="5" t="n">
        <v>553</v>
      </c>
    </row>
    <row r="13" spans="1:4">
      <c r="A13" s="4" t="s">
        <v>173</v>
      </c>
      <c r="B13" s="5" t="n">
        <v>0</v>
      </c>
      <c r="C13" s="5" t="n">
        <v>-7</v>
      </c>
    </row>
    <row r="14" spans="1:4">
      <c r="A14" s="3" t="s">
        <v>174</v>
      </c>
    </row>
    <row r="15" spans="1:4">
      <c r="A15" s="4" t="s">
        <v>175</v>
      </c>
      <c r="B15" s="5" t="n">
        <v>-1139</v>
      </c>
      <c r="C15" s="5" t="n">
        <v>-4298</v>
      </c>
    </row>
    <row r="16" spans="1:4">
      <c r="A16" s="4" t="s">
        <v>63</v>
      </c>
      <c r="B16" s="5" t="n">
        <v>-3145</v>
      </c>
      <c r="C16" s="5" t="n">
        <v>-1425</v>
      </c>
    </row>
    <row r="17" spans="1:4">
      <c r="A17" s="4" t="s">
        <v>176</v>
      </c>
      <c r="B17" s="5" t="n">
        <v>-477</v>
      </c>
      <c r="C17" s="5" t="n">
        <v>-343</v>
      </c>
    </row>
    <row r="18" spans="1:4">
      <c r="A18" s="4" t="s">
        <v>177</v>
      </c>
      <c r="B18" s="5" t="n">
        <v>0</v>
      </c>
      <c r="C18" s="5" t="n">
        <v>-469</v>
      </c>
    </row>
    <row r="19" spans="1:4">
      <c r="A19" s="4" t="s">
        <v>178</v>
      </c>
      <c r="B19" s="5" t="n">
        <v>-457</v>
      </c>
      <c r="C19" s="5" t="n">
        <v>0</v>
      </c>
    </row>
    <row r="20" spans="1:4">
      <c r="A20" s="4" t="s">
        <v>179</v>
      </c>
      <c r="B20" s="5" t="n">
        <v>-6213</v>
      </c>
      <c r="C20" s="5" t="n">
        <v>-5636</v>
      </c>
    </row>
    <row r="21" spans="1:4">
      <c r="A21" s="4" t="s">
        <v>180</v>
      </c>
      <c r="B21" s="5" t="n">
        <v>361</v>
      </c>
      <c r="C21" s="5" t="n">
        <v>-1691</v>
      </c>
    </row>
    <row r="22" spans="1:4">
      <c r="A22" s="4" t="s">
        <v>85</v>
      </c>
      <c r="B22" s="5" t="n">
        <v>69</v>
      </c>
      <c r="C22" s="5" t="n">
        <v>55</v>
      </c>
    </row>
    <row r="23" spans="1:4">
      <c r="A23" s="4" t="s">
        <v>181</v>
      </c>
      <c r="B23" s="5" t="n">
        <v>-6043</v>
      </c>
      <c r="C23" s="5" t="n">
        <v>-12001</v>
      </c>
    </row>
    <row r="24" spans="1:4">
      <c r="A24" s="3" t="s">
        <v>182</v>
      </c>
    </row>
    <row r="25" spans="1:4">
      <c r="A25" s="4" t="s">
        <v>183</v>
      </c>
      <c r="B25" s="5" t="n">
        <v>-3541</v>
      </c>
      <c r="C25" s="5" t="n">
        <v>-3458</v>
      </c>
    </row>
    <row r="26" spans="1:4">
      <c r="A26" s="4" t="s">
        <v>184</v>
      </c>
      <c r="B26" s="5" t="n">
        <v>42</v>
      </c>
      <c r="C26" s="5" t="n">
        <v>202</v>
      </c>
    </row>
    <row r="27" spans="1:4">
      <c r="A27" s="4" t="s">
        <v>185</v>
      </c>
      <c r="B27" s="5" t="n">
        <v>-194</v>
      </c>
      <c r="C27" s="5" t="n">
        <v>-632</v>
      </c>
    </row>
    <row r="28" spans="1:4">
      <c r="A28" s="4" t="s">
        <v>186</v>
      </c>
      <c r="B28" s="5" t="n">
        <v>4</v>
      </c>
      <c r="C28" s="5" t="n">
        <v>4</v>
      </c>
    </row>
    <row r="29" spans="1:4">
      <c r="A29" s="4" t="s">
        <v>187</v>
      </c>
      <c r="B29" s="5" t="n">
        <v>-3689</v>
      </c>
      <c r="C29" s="5" t="n">
        <v>-3884</v>
      </c>
    </row>
    <row r="30" spans="1:4">
      <c r="A30" s="3" t="s">
        <v>188</v>
      </c>
    </row>
    <row r="31" spans="1:4">
      <c r="A31" s="4" t="s">
        <v>189</v>
      </c>
      <c r="B31" s="5" t="n">
        <v>0</v>
      </c>
      <c r="C31" s="5" t="n">
        <v>-6948</v>
      </c>
    </row>
    <row r="32" spans="1:4">
      <c r="A32" s="4" t="s">
        <v>190</v>
      </c>
      <c r="B32" s="5" t="n">
        <v>0</v>
      </c>
      <c r="C32" s="5" t="n">
        <v>26577</v>
      </c>
    </row>
    <row r="33" spans="1:4">
      <c r="A33" s="4" t="s">
        <v>191</v>
      </c>
      <c r="B33" s="5" t="n">
        <v>-7132</v>
      </c>
      <c r="C33" s="5" t="n">
        <v>-2707</v>
      </c>
    </row>
    <row r="34" spans="1:4">
      <c r="A34" s="4" t="s">
        <v>156</v>
      </c>
      <c r="B34" s="5" t="n">
        <v>-238</v>
      </c>
      <c r="C34" s="5" t="n">
        <v>-25576</v>
      </c>
    </row>
    <row r="35" spans="1:4">
      <c r="A35" s="4" t="s">
        <v>192</v>
      </c>
      <c r="B35" s="5" t="n">
        <v>-448</v>
      </c>
      <c r="C35" s="5" t="n">
        <v>-447</v>
      </c>
    </row>
    <row r="36" spans="1:4">
      <c r="A36" s="4" t="s">
        <v>193</v>
      </c>
      <c r="B36" s="5" t="n">
        <v>-23</v>
      </c>
      <c r="C36" s="5" t="n">
        <v>0</v>
      </c>
    </row>
    <row r="37" spans="1:4">
      <c r="A37" s="4" t="s">
        <v>194</v>
      </c>
      <c r="B37" s="5" t="n">
        <v>-7841</v>
      </c>
      <c r="C37" s="5" t="n">
        <v>-9101</v>
      </c>
    </row>
    <row r="38" spans="1:4">
      <c r="A38" s="4" t="s">
        <v>195</v>
      </c>
      <c r="B38" s="5" t="n">
        <v>-17573</v>
      </c>
      <c r="C38" s="5" t="n">
        <v>-24986</v>
      </c>
    </row>
    <row r="39" spans="1:4">
      <c r="A39" s="4" t="s">
        <v>196</v>
      </c>
      <c r="B39" s="5" t="n">
        <v>23838</v>
      </c>
      <c r="C39" s="5" t="n">
        <v>32260</v>
      </c>
      <c r="D39" s="6" t="n">
        <v>32260</v>
      </c>
    </row>
    <row r="40" spans="1:4">
      <c r="A40" s="4" t="s">
        <v>197</v>
      </c>
      <c r="B40" s="6" t="n">
        <v>6265</v>
      </c>
      <c r="C40" s="6" t="n">
        <v>7274</v>
      </c>
      <c r="D40" s="6" t="n">
        <v>2383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1</v>
      </c>
      <c r="B1" s="2" t="s">
        <v>1</v>
      </c>
    </row>
    <row r="2" spans="1:3">
      <c r="B2" s="2" t="s">
        <v>2</v>
      </c>
      <c r="C2" s="2" t="s">
        <v>109</v>
      </c>
    </row>
    <row r="3" spans="1:3">
      <c r="A3" s="3" t="s">
        <v>653</v>
      </c>
    </row>
    <row r="4" spans="1:3">
      <c r="A4" s="4" t="s">
        <v>660</v>
      </c>
      <c r="B4" s="6" t="n">
        <v>618</v>
      </c>
    </row>
    <row r="5" spans="1:3">
      <c r="A5" s="4" t="s">
        <v>662</v>
      </c>
      <c r="B5" s="6" t="n">
        <v>0</v>
      </c>
      <c r="C5" s="6" t="n">
        <v>15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63</v>
      </c>
      <c r="B1" s="2" t="s">
        <v>664</v>
      </c>
    </row>
    <row r="2" spans="1:2">
      <c r="A2" s="4" t="s">
        <v>665</v>
      </c>
    </row>
    <row r="3" spans="1:2">
      <c r="A3" s="3" t="s">
        <v>653</v>
      </c>
    </row>
    <row r="4" spans="1:2">
      <c r="A4" s="4" t="s">
        <v>666</v>
      </c>
      <c r="B4" s="5" t="n">
        <v>317340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667</v>
      </c>
      <c r="B1" s="1" t="s">
        <v>668</v>
      </c>
      <c r="C1" s="2" t="s">
        <v>669</v>
      </c>
    </row>
    <row r="2" spans="1:3">
      <c r="A2" s="4" t="s">
        <v>670</v>
      </c>
      <c r="B2" s="4" t="s">
        <v>671</v>
      </c>
      <c r="C2" s="6" t="n">
        <v>14601000</v>
      </c>
    </row>
    <row r="3" spans="1:3">
      <c r="A3" s="4" t="s">
        <v>672</v>
      </c>
    </row>
    <row r="4" spans="1:3">
      <c r="A4" s="4" t="s">
        <v>670</v>
      </c>
      <c r="B4" s="4" t="s">
        <v>671</v>
      </c>
      <c r="C4" s="5" t="n">
        <v>14601000</v>
      </c>
    </row>
    <row r="5" spans="1:3">
      <c r="A5" s="4" t="s">
        <v>673</v>
      </c>
    </row>
    <row r="6" spans="1:3">
      <c r="A6" s="4" t="s">
        <v>670</v>
      </c>
      <c r="B6" s="4" t="s">
        <v>671</v>
      </c>
      <c r="C6" s="6" t="n">
        <v>1460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201</v>
      </c>
    </row>
    <row r="4" spans="1:2">
      <c r="A4" s="4" t="s">
        <v>63</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6T16:44:52Z</dcterms:created>
  <dcterms:modified xmlns:dcterms="http://purl.org/dc/terms/" xmlns:xsi="http://www.w3.org/2001/XMLSchema-instance" xsi:type="dcterms:W3CDTF">2020-02-06T16:44:52Z</dcterms:modified>
</cp:coreProperties>
</file>